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Segment Reporting and Geographi" sheetId="9" state="visible" r:id="rId9"/>
    <sheet xmlns:r="http://schemas.openxmlformats.org/officeDocument/2006/relationships" name="Restructuring" sheetId="10" state="visible" r:id="rId10"/>
    <sheet xmlns:r="http://schemas.openxmlformats.org/officeDocument/2006/relationships" name="Commitments and Contingencies" sheetId="11" state="visible" r:id="rId11"/>
    <sheet xmlns:r="http://schemas.openxmlformats.org/officeDocument/2006/relationships" name="Other Accrued Expen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Recent Accounting Pronouncem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egment Reporting and Geograp19" sheetId="19" state="visible" r:id="rId19"/>
    <sheet xmlns:r="http://schemas.openxmlformats.org/officeDocument/2006/relationships" name="Restructuring (Tables)" sheetId="20" state="visible" r:id="rId20"/>
    <sheet xmlns:r="http://schemas.openxmlformats.org/officeDocument/2006/relationships" name="Commitments and Contingencies (" sheetId="21" state="visible" r:id="rId21"/>
    <sheet xmlns:r="http://schemas.openxmlformats.org/officeDocument/2006/relationships" name="Other Accrued Expenses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The Company - Additional Inform" sheetId="25" state="visible" r:id="rId25"/>
    <sheet xmlns:r="http://schemas.openxmlformats.org/officeDocument/2006/relationships" name="Components of Inventories, Excl" sheetId="26" state="visible" r:id="rId26"/>
    <sheet xmlns:r="http://schemas.openxmlformats.org/officeDocument/2006/relationships" name="Summary of Significant Accoun27" sheetId="27" state="visible" r:id="rId27"/>
    <sheet xmlns:r="http://schemas.openxmlformats.org/officeDocument/2006/relationships" name="Goodwill (Detail)" sheetId="28" state="visible" r:id="rId28"/>
    <sheet xmlns:r="http://schemas.openxmlformats.org/officeDocument/2006/relationships" name="Amortizable Intangible Assets (" sheetId="29" state="visible" r:id="rId29"/>
    <sheet xmlns:r="http://schemas.openxmlformats.org/officeDocument/2006/relationships" name="Expected Remaining Amortization" sheetId="30" state="visible" r:id="rId30"/>
    <sheet xmlns:r="http://schemas.openxmlformats.org/officeDocument/2006/relationships" name="Change in Product Warranty Liab" sheetId="31" state="visible" r:id="rId31"/>
    <sheet xmlns:r="http://schemas.openxmlformats.org/officeDocument/2006/relationships" name="Net Loss and Diluted Loss Per C" sheetId="32" state="visible" r:id="rId32"/>
    <sheet xmlns:r="http://schemas.openxmlformats.org/officeDocument/2006/relationships" name="Market Value and Maturities of " sheetId="33" state="visible" r:id="rId33"/>
    <sheet xmlns:r="http://schemas.openxmlformats.org/officeDocument/2006/relationships" name="Market Value and Amortized Cost" sheetId="34" state="visible" r:id="rId34"/>
    <sheet xmlns:r="http://schemas.openxmlformats.org/officeDocument/2006/relationships" name="Summary of Marketable Securitie" sheetId="35" state="visible" r:id="rId35"/>
    <sheet xmlns:r="http://schemas.openxmlformats.org/officeDocument/2006/relationships" name="Summary of Property and Equipme" sheetId="36" state="visible" r:id="rId36"/>
    <sheet xmlns:r="http://schemas.openxmlformats.org/officeDocument/2006/relationships" name="Discontinued Operations - Addit" sheetId="37" state="visible" r:id="rId37"/>
    <sheet xmlns:r="http://schemas.openxmlformats.org/officeDocument/2006/relationships" name="Segment Reporting and Geograp38" sheetId="38" state="visible" r:id="rId38"/>
    <sheet xmlns:r="http://schemas.openxmlformats.org/officeDocument/2006/relationships" name="Schedule of Segment Information" sheetId="39" state="visible" r:id="rId39"/>
    <sheet xmlns:r="http://schemas.openxmlformats.org/officeDocument/2006/relationships" name="Net Sales by Geographic Area al" sheetId="40" state="visible" r:id="rId40"/>
    <sheet xmlns:r="http://schemas.openxmlformats.org/officeDocument/2006/relationships" name="Restructuring Accrual Activity " sheetId="41" state="visible" r:id="rId41"/>
    <sheet xmlns:r="http://schemas.openxmlformats.org/officeDocument/2006/relationships" name="Commitments and Contingencies -" sheetId="42" state="visible" r:id="rId42"/>
    <sheet xmlns:r="http://schemas.openxmlformats.org/officeDocument/2006/relationships" name="Minimum Lease Payment Obligatio" sheetId="43" state="visible" r:id="rId43"/>
    <sheet xmlns:r="http://schemas.openxmlformats.org/officeDocument/2006/relationships" name="Components of Other Accrued Exp" sheetId="44" state="visible" r:id="rId44"/>
    <sheet xmlns:r="http://schemas.openxmlformats.org/officeDocument/2006/relationships" name="Long-Term Debt (Detail)" sheetId="45" state="visible" r:id="rId45"/>
    <sheet xmlns:r="http://schemas.openxmlformats.org/officeDocument/2006/relationships" name="Debt Principal Payments (Detail" sheetId="46" state="visible" r:id="rId46"/>
    <sheet xmlns:r="http://schemas.openxmlformats.org/officeDocument/2006/relationships" name="Long-Term Debt - Additional Inf" sheetId="47" state="visible" r:id="rId47"/>
    <sheet xmlns:r="http://schemas.openxmlformats.org/officeDocument/2006/relationships" name="Financial Assets and Liabilitie" sheetId="48" state="visible" r:id="rId48"/>
    <sheet xmlns:r="http://schemas.openxmlformats.org/officeDocument/2006/relationships" name="Financial Assets and Liabilit49" sheetId="49" state="visible" r:id="rId49"/>
    <sheet xmlns:r="http://schemas.openxmlformats.org/officeDocument/2006/relationships" name="Fair Value Measurements - Addit" sheetId="50" state="visible" r:id="rId50"/>
    <sheet xmlns:r="http://schemas.openxmlformats.org/officeDocument/2006/relationships" name="Stockholders' Equity - Addition" sheetId="51" state="visible" r:id="rId51"/>
  </sheets>
  <definedNames/>
  <calcPr calcId="124519" fullCalcOnLoad="1"/>
</workbook>
</file>

<file path=xl/sharedStrings.xml><?xml version="1.0" encoding="utf-8"?>
<sst xmlns="http://schemas.openxmlformats.org/spreadsheetml/2006/main" uniqueCount="516">
  <si>
    <t>Document and Entity Information - shares</t>
  </si>
  <si>
    <t>6 Months Ended</t>
  </si>
  <si>
    <t>Jan. 31, 2017</t>
  </si>
  <si>
    <t>Mar. 06, 2017</t>
  </si>
  <si>
    <t>Document Information [Line Items]</t>
  </si>
  <si>
    <t>Document Type</t>
  </si>
  <si>
    <t>10-Q</t>
  </si>
  <si>
    <t>Amendment Flag</t>
  </si>
  <si>
    <t>false</t>
  </si>
  <si>
    <t>Document Period End Date</t>
  </si>
  <si>
    <t>Jan. 31,
		2017</t>
  </si>
  <si>
    <t>Document Fiscal Year Focus</t>
  </si>
  <si>
    <t>Document Fiscal Period Focus</t>
  </si>
  <si>
    <t>Q2</t>
  </si>
  <si>
    <t>Trading Symbol</t>
  </si>
  <si>
    <t>XCRA</t>
  </si>
  <si>
    <t>Entity Registrant Name</t>
  </si>
  <si>
    <t>Xcerra Corporation</t>
  </si>
  <si>
    <t>Entity Central Index Key</t>
  </si>
  <si>
    <t>Current Fiscal Year End Date</t>
  </si>
  <si>
    <t>--07-31</t>
  </si>
  <si>
    <t>Entity Filer Category</t>
  </si>
  <si>
    <t>Accelerated Filer</t>
  </si>
  <si>
    <t>Entity Common Stock, Shares Outstanding</t>
  </si>
  <si>
    <t>CONSOLIDATED BALANCE SHEETS - USD ($) $ in Thousands</t>
  </si>
  <si>
    <t>Jul. 31, 2016</t>
  </si>
  <si>
    <t>Current assets:</t>
  </si>
  <si>
    <t>Cash and cash equivalents</t>
  </si>
  <si>
    <t>Marketable securities</t>
  </si>
  <si>
    <t>Accounts receivable-trade, net of allowances of $130 and $126, respectively</t>
  </si>
  <si>
    <t>Accounts receivable-other</t>
  </si>
  <si>
    <t>Inventories</t>
  </si>
  <si>
    <t>Prepaid expenses and other current assets</t>
  </si>
  <si>
    <t>Assets held for sale</t>
  </si>
  <si>
    <t>Total current assets</t>
  </si>
  <si>
    <t>Property and equipment, net</t>
  </si>
  <si>
    <t>Intangible assets, net</t>
  </si>
  <si>
    <t>Goodwill</t>
  </si>
  <si>
    <t>Other assets</t>
  </si>
  <si>
    <t>Total assets</t>
  </si>
  <si>
    <t>Current liabilities:</t>
  </si>
  <si>
    <t>Current portion of long-term debt</t>
  </si>
  <si>
    <t>Accounts payable</t>
  </si>
  <si>
    <t>Deferred revenues</t>
  </si>
  <si>
    <t>Other accrued expenses</t>
  </si>
  <si>
    <t>Total current liabilities</t>
  </si>
  <si>
    <t>Other long-term liabilities</t>
  </si>
  <si>
    <t>Term loan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trade, Allowances</t>
  </si>
  <si>
    <t>CONSOLIDATED STATEMENTS OF OPERATIONS AND COMPREHENSIVE INCOME (LOSS) - USD ($) shares in Thousands, $ in Thousands</t>
  </si>
  <si>
    <t>3 Months Ended</t>
  </si>
  <si>
    <t>Jan. 31, 2016</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operations</t>
  </si>
  <si>
    <t>Other income (expense):</t>
  </si>
  <si>
    <t>Interest expense</t>
  </si>
  <si>
    <t>Interest income</t>
  </si>
  <si>
    <t>Other income, net</t>
  </si>
  <si>
    <t>Income (loss) before provision for income taxes</t>
  </si>
  <si>
    <t>Provision for (benefit from) income taxes</t>
  </si>
  <si>
    <t>Income (loss) from continuing operations</t>
  </si>
  <si>
    <t>Income from discontinued operations, net of tax</t>
  </si>
  <si>
    <t>Net income</t>
  </si>
  <si>
    <t>Basic net income (loss) per share:</t>
  </si>
  <si>
    <t>Net income (loss) from continuing operations</t>
  </si>
  <si>
    <t>Net income from discontinued operations, net of tax</t>
  </si>
  <si>
    <t>Basic net income per share</t>
  </si>
  <si>
    <t>Diluted net income (loss) per share:</t>
  </si>
  <si>
    <t>Diluted net income per share</t>
  </si>
  <si>
    <t>Weighted-average common and common equivalent shares used in computing net income (loss) per share:</t>
  </si>
  <si>
    <t>Basic</t>
  </si>
  <si>
    <t>Diluted</t>
  </si>
  <si>
    <t>Comprehensive income (loss):</t>
  </si>
  <si>
    <t>Unrealized loss on marketable securities</t>
  </si>
  <si>
    <t>Unrealized loss on currency translation</t>
  </si>
  <si>
    <t>Comprehensive income (loss)</t>
  </si>
  <si>
    <t>CONSOLIDATED STATEMENTS OF CASH FLOWS - USD ($) $ in Thousands</t>
  </si>
  <si>
    <t>CASH FLOWS FROM OPERATING ACTIVITIES:</t>
  </si>
  <si>
    <t>Add non-cash items:</t>
  </si>
  <si>
    <t>Stock-based compensation</t>
  </si>
  <si>
    <t>Depreciation and amortization</t>
  </si>
  <si>
    <t>Gain on the sale of the Interface Board Business, net of tax</t>
  </si>
  <si>
    <t>Other</t>
  </si>
  <si>
    <t>Changes in operating assets and liabilities:</t>
  </si>
  <si>
    <t>Accounts receivable</t>
  </si>
  <si>
    <t>Prepaid expenses and other assets</t>
  </si>
  <si>
    <t>Accrued expenses</t>
  </si>
  <si>
    <t>Deferred revenue and customer advances</t>
  </si>
  <si>
    <t>Net cash provided by (used in) operating activities</t>
  </si>
  <si>
    <t>CASH FLOWS FROM INVESTING ACTIVITIES:</t>
  </si>
  <si>
    <t>Proceeds from sales and maturities of available-for-sale securities</t>
  </si>
  <si>
    <t>Purchases of available-for-sale securities</t>
  </si>
  <si>
    <t>Proceeds from sale of Interface Board Business</t>
  </si>
  <si>
    <t>Proceeds from sale of property and equipment</t>
  </si>
  <si>
    <t>Purchases of property and equipment</t>
  </si>
  <si>
    <t>Net cash provided by investing activities</t>
  </si>
  <si>
    <t>CASH FLOWS FROM FINANCING ACTIVITIES:</t>
  </si>
  <si>
    <t>Repurchases of common stock</t>
  </si>
  <si>
    <t>Payments of bank term loan</t>
  </si>
  <si>
    <t>Payments of tax withholdings for vested RSUs</t>
  </si>
  <si>
    <t>Proceeds from shares issued from employees' stock purchase pla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The Company</t>
  </si>
  <si>
    <t>1. THE COMPANY
Xcerra Corporation (“Xcerra” or the
“Company”), is a global provider of test and handling
capital equipment, interface products, test fixtures, and services
to the semiconductor, industrial, and electronics manufacturing
industries. The Company designs, manufacture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LTX-Credence pre-assembly in-circuit
On November 30, 2015, the Company completed the sale of its
semiconductor test interface board business based in Santa Clara,
CA (“Interface Board Business”) to Fastprint Hong Kong
Co., Ltd., a wholly owned subsidiary of Shenzhen Fastprint Circuit
Tech Co., Ltd, and its affiliates (collectively,
“Fastprint”), pursuant to an Asset Purchase Agreement,
entered into between the company and Fastprint on September 8,
2015 (the “Purchase Agreement”). The Interface Board
Business produces printed circuit boards that are specifically
designed to serve as an interface between the tester and the
semiconductor device, or the semiconductor wafer, being tested.
The Company sold and transferred to Fastprint certain assets used
in or primarily related to the Interface Board Business (the
“Assets”), and assigned, and Fastprint assumed, certain
specified liabilities associated with the Interface Board Business
(the “Assumed Liabilities”), along with the transfer of
the employees associated with that business, all pursuant to the
terms of the Purchase Agreement. The purchase price for the Assets
and the Assumed Liabilities was $23.0 million (the
“Purchase Price”). Fastprint also agreed to pay for the
accrued and unpaid vacation of certain U.S. employees transferring
to Fastprint (the “Accrued U.S. Compensation Amount”).
At the Closing Fastprint paid ECT, as designated by the Company,
the aggregate cash sum of $21.4 million, consisting of
$20.7 million of the Purchase Price and the Accrued U.S.
Compensation Amount, plus certain prepaid amounts. Pursuant to the
Purchase Agreement, $2.3 million of the purchase price was
withheld by Fastprint, and was payable on the first anniversary of
the Closing subject to claims for indemnification by Fastprint, if
any, prior to that time. As of the first anniversary date of the
Closing, there were no claims for indemnification made by
Fastprint, and the holdback was paid to ECT on December 1,
2016.</t>
  </si>
  <si>
    <t>Summary of Significant Accounting Policies</t>
  </si>
  <si>
    <t>2. SUMMARY OF SIGNIFICANT ACCOUNTING POLICIES
Basis of Presentation
The unaudited consolidated financial statements include the
accounts of the Company and its wholly-owned subsidiaries. All
significant inter-company transactions and balances have been
eliminated in consolidation.
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United States generally
accepted accounting principles (“U.S. GAAP”)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Revenue Recognition
The Company recognizes revenue based on guidance provided in Topic
605, Revenue Recognition 2009-13, Multiple-Deliverable
Revenue Arrangements 2009-13”).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
Inventories
Inventories are stated at the lower of cost or market, determined
on the first-in, first-out
January 31, July 31,
(in
thousands)
Material and purchased components $ 29,834 $ 27,753
Work-in-process 21,683 20,218
Finished equipment, including inventory consigned to customers 22,997 22,015
Total inventories $ 74,514 $ 69,986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anuary 31, 2017 and July 31, 2016, inventory was stated
net of inventory reserves of $21.5 million and
$21.4 million, respectively. If actual demand for products
deteriorates or market conditions are less favorable than
projected, additional inventory reserves may be required. Such
reserves are not reversed until the related inventory is sold or
otherwise disposed.
Goodwill and Other Intangibles
In accordance with FASB ASC Topic
350— Intangibles—Goodwill and Other
The testing of goodwill for impairment is performed at a level
referred to as a reporting unit. As of January 31, 2017, the
Company’s goodwill is allocated to its Semiconductor Test
reporting unit and its Contactors reporting unit. Based on Topic
350-20-35-3A,
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7
Description Estimated Gross Carrying Accumulated Net Amount
(in years)
(in thousands)
(in thousands)
(in thousands)
Developed technology (Credence, ECT, Multitest, atg, and Titan) 6-20 $ 29,882 $ (27,967 ) $ 1,915
Customer Relationships –Titan 20 670 (4 ) 666
Trade Names-Titan 10 70 (19 ) 51
Total amortizable intangible assets $ 30,622 $ (27,990 ) $ 2,632
Trademarks 6,427
— 6,427
Total intangible assets $ 37,049 $ (27,990 ) $ 9,059
As of July 31, 2016
Description Estimated Gross Carrying Accumulated Net Amount
(in years)
(in thousands)
(in thousands)
(in thousands)
Developed technology (Credence, ECT, 6-20 $ 29,882 $ (27,605 ) $ 2,277
Customer Relationships – ECT, Multitest, atg, 20 1,844 (1,174 ) 670
Maintenance agreements—ASL &amp; Diamond 7 1,900 (1,900 )
—
Trade Names—Titan 10 70 (15 ) 55
Non-compete 1 8 (8 )
—
Total amortizable intangible assets $ 33,704 $ (30,702 ) $ 3,002
Trademarks 6,427
— 6,427
Total intangible assets $ 40,131 $ (30,702 ) $ 9,429
Intangible assets, other than trademarks owned by the Company, are
amortized based upon the pattern of estimated economic use over
their estimated useful lives. The weighted average estimated
remaining useful life over which these intangible assets will be
amortized is 3.7 years.
The Company expects amortization for these intangible assets to
be:
Year ending July 31,2017 Amount
Remainder of 2017 $ 317
2018 548
2019 517
2020 403
Thereafter 847
Total $ 2,632
The identifiable intangible assets associated with the Dover
Acquisition include $6.4 million of trademarks. The Company
believes these trademarks will contribute to the Company’s
cash flows indefinitely. Therefore, in accordance with
Topic 350, the Company has assigned an indefinite useful life
to the trademarks, and will not amortize the trademarks until their
useful lives are no longer indefinite.
Long Lived Assets
On an on-going Property, Plant and Equipment re-evaluates
Foreign Currency Remeasurement and Translation
The financial statements of the Company’s foreign
subsidiaries are remeasured in accordance with Topic 830,
Foreign Currency Matters, month-end non-monetary
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the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Topic 460, Guarantees
Six Months Ended
Product Warranty Activity 2017 2016
(in
thousands)
Balance at beginning of period $ 2,725 $ 2,983
Warranty expenditures for current period (1,865 ) (1,993 )
Changes in liability related to pre-existing (31 ) (33 )
Provision for warranty costs in the period 1,702 1,894
Balance at end of period $ 2,531 $ 2,851
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
Engineering and Product Development Expenses
The Company expenses all engineering and product development costs
as incurred. Expenses relating to certain software development
costs, subject to capitalization in accordance with Topic 985,
Software,
Shipping and Handling Costs
Shipping and handling costs are included in cost of sales in the
Company’s Consolidated Statements of Operations and
Comprehensive Income (Loss). Shipping and handling costs were
insignificant for the three and six months ended January 31,
2017 and 2016.
Income Taxes
The Company recorded an income tax provision of $0.4 million
for the six months ended January 31, 2017, primarily due to
foreign taxes in profitable locations.
The Company’s total liability for unrecognized income tax
benefits was $6.1 million and $6.3 million (of which
$2.5 million and $2.7 million, if recognized, would
impact the Company’s income tax rate) as of January 31,
2017 and July 31, 2016 respectively. The Company recognizes
interest and penalties related to uncertain tax positions as a
component of provision for income taxes. As of both
January 31, 2017 and July 31, 2016, the Company had
accrued approximately $1.2 million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 million. The Company has recorded a valuation allowance
against the full value of U.S. net operating loss and credit
carryforwards, and will continue to assess the realizability of
these carryforwards in subsequent periods.
Accounting for Stock-Based Compensation
The Company has equity awards outstanding under the 2010 Stock
Incentive Plan (“2010 Plan”) and can only grant awards
from this 2010 Plan.
During the three months ended January 31, 2017, the Company
granted 60,000 Restricted Stock Units (“RSUs”) which
are subject to service-based vesting and vest in full on the twelve
month anniversary of the grant date. The stock-based compensation
expense related to these awards is recognized over their vesting
periods.
The Company recognizes stock-based compensation expense on its
equity awards in accordance with the provisions of Topic 718,
Compensation—Stock Compensation
Net income per share
Basic net income per common share is computed by dividing net
income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per common
share is as follows:
Three Months Ended Six Months Ended
2017 2016 2017 2016
(in thousands,
except per share data)
Net income $ 2,572 $ 2,548 $ 2,590 $ 883
Basic EPS:
Weighted average shares outstanding- basic 54,120 53,608 53,993 54,049
Basic income per share $ 0.05 $ 0.05 $ 0.05 $ 0.02
Diluted EPS:
Weighted average shares outstanding- basic 54,120 53,608 53,993 54,049
Plus: impact unvested RSUs 442 479 92
Weighted average shares outstanding- diluted 54,562 53,608 54,472 54,141
Diluted income per share $ 0.05 $ 0.05 $ 0.05 $ 0.02
During the six months ended January 31, 2017 and
January 31, 2016, there were no outstanding options to
purchase stock of the Company. As of January 31, 2017 and
2016, the Company had 2.2 million and 2.1 million RSUs
outstanding, respectively, that were considered in the calculation
of diluted EPS.
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vestments—Debt and Equity
Securities,
The market value and maturities of the Company’s marketable
securities are as follows:
Total Amount
(in thousands)
January 31, 2017
Due in less than one year $ 26,826
Due in 1 to 3 years 28,462
Total marketable securities $ 55,288
Total Amount
(in thousands)
July 31, 2016
Due in less than one year $ 25,257
Due in 1 to 3 years 31,099
Total marketable securities $ 56,356
The market value and amortized cost of marketable securities are as
follows:
Market Amortized
(in
thousands)
January 31, 2017
Corporate $ 24,529 $ 24,411
Government 12,984 12,981
Mortgage-Backed 2,737 2,737
Asset-Backed 15,038 15,020
Total $ 55,288 $ 55,149
Market Amortized
(in
thousands)
July 31, 2016
Corporate $ 22,574 $ 22,405
Government 18,321 18,249
Mortgage-Backed 1,665 1,672
Asset-Backed 13,796 13,739
Total $ 56,356 $ 56,065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than-temporary impairment losses recorded in the three and
six months ended January 31, 2017 or 2016.
The following table summarizes marketable securities and related
unrealized gains and losses as of January 31, 2017 and
July 31, 2016:
January 31, 2017 Market Unrealized
(in
thousands)
Securities &lt; 12 months unrealized losses $ 20,472 $ (24 )
Securities &gt; 12 months unrealized losses 18,289 (56 )
Securities &lt; 12 months unrealized gains 6,354 6
Securities &gt; 12 months unrealized gains 10,173 17
Total $ 55,288 $ (57 )
July 31, 2016 Market Unrealized
(in
thousands)
Securities &lt; 12 months unrealized losses $ 3,363 $ (4 )
Securities &gt; 12 months unrealized losses 6,925 (17 )
Securities &lt; 12 months unrealized gains 21,894 19
Securities &gt; 12 months unrealized gains 24,174 74
Total $ 56,356 $ 72
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five to seven years. Repair
and maintenance costs that do not extend the lives of property and
equipment are expensed as incurred. The Company’s property
and equipment as of January 31, 2017 and July 31, 2016
are summarized as follows:
January 31, July 31, Estimated
(in thousands) (in years)
Equipment spares $ 27,317 $ 30,784 7
Machinery, equipment and internally manufactured systems 29,072 31,206 3-7
Office furniture and equipment 2,370 2,157 3-7
Purchased software 735 725 3
Land 2,508 2,508
—
Buildings 7,913 7,944 10-40
Leasehold improvements 11,341 10,312
useful life, not to
Property and equipment, gross 81,256 85,636
Accumulated depreciation and amortization (54,655 ) (60,153 )
Property and equipment, net $ 26,601 $ 25,483</t>
  </si>
  <si>
    <t>Discontinued Operations</t>
  </si>
  <si>
    <t>3. DISCONTINUED OPERATIONS
On November 30, 2015, the Company completed the sale of its
Interface Board Business to Fastprint pursuant to the Purchase
Agreement. The Interface Board Business produces printed circuit
boards that are specifically designed to serve as an interface
between the tester and the semiconductor device, or the
semiconductor wafer, being tested. The Company sold and transferred
the Assets to Fastprint, and assigned, and Fastprint assumed, the
Assumed Liabilities, along with the transfer of the employees
associated with that business, all pursuant to the terms of the
Purchase Agreement. The purchase price for the Assets and the
Assumed Liabilities was $23.0 million (the “Purchase
Price”). Fastprint also agreed to pay for the accrued and
unpaid vacation of certain U.S. employees transferring to the buyer
(the “Accrued U.S. Compensation Amount”). At the
Closing, Fastprint paid ECT, as designated by the Company, the
aggregate cash sum of $21.4 million, consisting of
$20.7 million of the Purchase Price and the Accrued U.S.
Compensation Amount, plus certain prepaid amounts. Pursuant to the
Purchase Agreement, $2.3 million of the purchase price was
withheld by Fastprint, and was payable on the first anniversary of
the Closing subject to claims for indemnification by Fastprint, if
any, prior to that time. As of the first anniversary date of the
Closing, there were no claims for indemnification made by
Fastprint, and the holdback was paid to ECT on December 1,
2016.
The Company’s historical financials have been revised to
present the operating results of the Interface Board Business as a
discontinued operation. During the year ended July 31, 2016,
the Company recognized a gain of approximately $10.2 million,
net of taxes, on the sale of its Interface Boards Business.
The operating results of the Interface Board Business were
historically included in the results of operations for the
Interface Products Group which were included in the Semiconductor
Test Solutions reportable segment.
The presentation of the Interface Boards Business as a discontinued
operation has no impact on previously reported net income (loss) or
stockholder’s equity.</t>
  </si>
  <si>
    <t>Segment Reporting and Geographic Information</t>
  </si>
  <si>
    <t>4. SEGMENT REPORTING AND GEOGRAPHIC INFORMATION
Segment Reporting
In accordance with the provisions of Topic 280, Segment
Reporting
The Semiconductor Test operating segment includes operations
related to the design, manufacture and sale of automated test
equipment for the semiconductor industry that is used to test
system-on-a-chip,
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 and six months ended
January 31, 2017 and 2016 is as follows (in thousands):
Semiconductor Electronic Consolidated
Three months ended January 31, 2017
Net sales $ 64,270 $ 15,854 $ 80,124
Income (loss) from operations $ 1,464 $ (254 ) $ 1,210
Depreciation and amortization expense $ 1,350 $ 210 $ 1,560
Three months ended January 31, 2016
Net sales $ 55,364 $ 16,970 $ 72,334
Income (loss) from operations $ (3,740 ) $ (844 ) $ (4,584 )
Depreciation and amortization expense $ 1,367 $ 439 $ 1,806
Semiconductor Electronic Consolidated
Six months ended January 31, 2017
Net sales $ 129,083 $ 31,126 $ 160,209
Income (loss) from operations $ 1,147 $ 369 $ 1,516
Depreciation and amortization expense $ 2,700 $ 406 $ 3,106
Six months ended January 31, 2016
Net sales $ 112,549 $ 38,186 $ 150,735
Income (loss) from operations $ (6,911 ) $ 897 $ (6,014 )
Depreciation and amortization expense $ 2,856 $ 842 $ 3,698
The Company does not disclose total assets for each of its
reportable segments, as total assets by reportable segment is not a
key metric utilized by the Company’s chief operating decision
maker.
Geographic Information
The Company’s net sales by geographic area for the three and
six months ended January 31, 2017 and 2016, along with its
long-lived assets by location at January 31, 2017 and
July 31, 2016, are summarized as follows:
Three Months Ended
Six Months Ended
2017 2016 2017 2016
(in
thousands)
Net sales:
United States $ 16,500 $ 10,547 $ 26,705 $ 33,916
Malaysia 8,618 6,729 13,129 10,002
Hong Kong/China 9,104 16,610 16,521 24,033
Taiwan 8,944 7,094 25,554 16,071
Thailand 6,284 4,441 11,966 10,284
Philippines 6,423 5,454 18,393 16,882
Germany 7,649 6,192 14,079 10,904
Singapore 7,273 4,789 12,267 7,703
All other countries 9,329 10,478 21,595 20,940
Total Net Sales $ 80,124 $ 72,334 $ 160,209 $ 150,735
January 31, July 31,
(in thousands)
Long-lived assets:
United States $ 12,118 $ 11,004
Germany 8,635 8,457
Malaysia 3,122 3,146
China 240 301
Singapore 562 784
Japan 900 878
Philippines 125 186
Taiwan 454 243
All other countries 445 484
Total long-lived assets $ 26,601 $ 25,483
Transfer prices on products sold to foreign subsidiaries are
intended to produce profit margins that correspond to the
subsidiary’s sales and support efforts.</t>
  </si>
  <si>
    <t xml:space="preserve">5. RESTRUCTURING
In accordance with the provisions of Topic 420, Exit or Disposal
Cost Obligation
As of January 31, 2017, the Company’s restructuring
accrual represented obligations related to remaining lease and
property tax payments associated with the Company’s decision
to vacate a facility during fiscal year 2009, as well as severance
and other post-employment obligations payable in connection with
headcount reductions related to the Company’s announcement
during fiscal 2016 to move its Customer Repair Center (CRC)
function from Milpitas, California to Asia and additional
reorganization of its Fixtures segment. During the six months ended
January 31, 2017, the Company incurred costs to move its
Milpitas, California office to a new location, costs associated
with the Customer Repair Center move, reorganization of its
Fixtures segment, and severance paid to an employee who did not
transfer to Fastprint following the termination of a Transition
Services Agreement with Fastprint.
In accordance with the provisions of Topic 420, Exit or Disposal
Cost Obligation
The following table sets forth the Company’s restructuring
accrual activity for the six months ended January 31, 2017 and
January 31, 2016:
Severance Costs Facility Leases Total
(in thousands)
Balance July 31, 2016 $ 142 $ 734 $ 876
Additions to expense 243 163 406
Accretion
— 216 216
Cash paid (165 ) (892 ) (1,057 )
Balance January 31, 2017 $ 220 221 $ 441
Included in the Company’s Consolidated Balance Sheet:
Accrued expenses $ 220 $ 221 $ 441
Severance Costs Facility Leases Total
(in
thousands)
Balance July 31, 2015 $ 684 $ 1,444 $ 2,128
Additions to expense 281 103 384
Accretion
— 186 186
Cash paid (830 ) (751 ) (1,581 )
Balance January 31,2016 $ 135 $ 982 $ 1,117
Included in the Company’s Consolidated Balance Sheet:
Accrued expenses $ 135 $ 832 $ 967
Other long-term liabilities
— 150 150
Balance January 31, 2016 $ 135 $ 982 $ 1,117 </t>
  </si>
  <si>
    <t>Commitments and Contingencies</t>
  </si>
  <si>
    <t>6. COMMITMENTS AND CONTINGENCIES
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
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anuary 31,
2017 or July 31, 2016.
Subject to certain limitations, the Company indemnifies its current
and former officers and directors for liabilities or costs that
they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d not
accrued a liability for these agreements as of January 31,
2017 or July 31, 2016.
As of January 31, 2017 the Company had approximately
$44.7 million of non-cancelable
The Company has operating lease commitments for certain facilities
and equipment lease obligations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Fiscal year ending July 31, Facilities Equipment Total Operating Leases
(in
thousands)
Remainder of 2017 $ 2,305 $ 310 $ 2,615
2018 3,475 367 3,842
2019 2,634 185 2,819
2020 2,183 143 2,326
2021 1,854 2 1,856
Thereafter 5,399
— 5,399
Total minimum lease payments $ 17,850 $ 1,007 $ 18,857</t>
  </si>
  <si>
    <t>Other Accrued Expenses</t>
  </si>
  <si>
    <t>7. OTHER ACCRUED EXPENSES
Other accrued expenses consisted of the following at
January 31, 2017 and July 31, 2016:
January 31, 2017 July 31, 2016
(in thousands)
Accrued compensation $ 11,211 $ 13,803
Accrued income and other taxes 6,586 2,191
Warranty reserve 2,531 2 725
Accrued commissions 2,218 2,814
Accrued vendor liability 1,728 1,607
Accrued professional fees 1,688 1,524
Accrued restructuring 441 876
Lease restoration accrual 307 1,566
Other accrued expenses 3,860 4,482
Total accrued expenses $ 30,570 $ 31,588</t>
  </si>
  <si>
    <t>Long-Term Debt</t>
  </si>
  <si>
    <t>8. LONG-TERM DEBT
Long-term debt consists of the following:
January 31, 2017 July 31, 2016
(in
thousands)
Bank Term Loan under Credit Agreement $ 20,625 $ 21,875
Bank Term Loan – Commerzbank 2,924 3,091
Total debt 23,549 24,966
Less: financing fees (893 ) (947 )
Less: current portion (3,128 ) (2,822 )
Total long-term debt $ 19,528 $ 21,197
The debt principal payments for the next five years and thereafter
are as follows:
Payments due by fiscal year Debt Principal
(in
thousands)
Remainder of 2017 $ 1,452
2018 3,841
2019 16,341
2020 403
Thereafter 1,512
Total $ 23,549
Credit Agreement
On December 15, 2014, the Company entered into a credit
agreement (the “Credit Agreement”) with ECT, a wholly
owned subsidiary of the Company ( together with the Company, the
“Borrowers”), Silicon Valley Bank, as lender,
administrative agent and issuing lender (“SVB”), and
the several lenders from time to time party thereto (collectively,
the “Lenders”). The Credit Agreement provides for a
senior secured credit facility, consisting of a term loan facility
(the “Term Loan”), in favor of the Borrowers in the
aggregate principal amount of $25.0 million which was advanced
to the Company on December 15, 2014 (the
“Facility”).
The proceeds of the Term Loan were used to pay off
$25.0 million of the outstanding indebtedness under the
previous credit facility that was advanced to the Company pursuant
to that certain credit agreement entered into on November 27,
2013 with ECT, SVB as lender, administrative agent and issuing
lender, and the lenders from time to time party thereto (the
“Original Credit Agreement”). As of December 15,
2014, no amounts remained outstanding under the credit facility
issued under the Original Credit Agreement.
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
The Credit Agreement requires that the Term Loan be repaid in
quarterly installments, with 5% of the principal due the first
year, 10% of principal due in each of the second and third years,
15% of principal due the fourth year, and a final payment of
$15 million due on December 14, 2018 (the “Maturity
Date”). The outstanding balance of the Term Loan may, at the
Borrowers’ option, be prepaid at any time in whole or in part
without premium or penalty, other than customary breakage costs, if
any, subject to the terms and conditions of the Credit
Agreement.
As the terms of the Credit Agreement were not substantially
different from the terms of the Original Credit Agreement, the
Company accounted for this transaction as a modification of debt,
and accordingly continues to recognize deferred financing fees over
the term of the Credit Agreement.
Borrowings made under the Facility bear interest, at a base rate
plus a margin (such margin not to exceed a per annum rate of 1.75%)
based on a ratio of the Company’s consolidated senior debt to
consolidated earnings before interest, taxes, depreciation and
amortization (“EBITDA”) (the “Leverage
Ratio”), or at a London Interbank Offered Rate
(“LIBOR”) rate plus a margin (such margin not to exceed
a per annum rate of 2.75%) based on the Leverage Ratio. The
interest rate otherwise payable under the Facility will be subject
to increase by 2.0% per annum during the continuance of a
payment default and may be subject to increase by 2.0% per
annum during the continuance of any other event of default. As of
January 31, 2017, the interest rate in effect on the Facility
was 3.41%.
Covenants
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and consolidated leverage ratio.
The Company’s obligations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
On September 16, 2015 the Borrowers entered into the First
Amendment to the Credit Agreement and Waiver with SVB and the
Lenders, pursuant to which SVB and the Lenders waived the delivery
of monthly financial statements for the month ending June 30,
2015, and the parties agreed to amend the Credit Agreement to
provide that the delivery of financial statements would occur on a
quarterly basis as opposed to monthly, and that the Company may
repurchase up to $30 million of its capital stock provided
that it comply with certain financial covenants.
As of January 31, 2017, the Company was in compliance with all
covenants under the Credit Agreement.
Bank Term Loan—Commerzbank
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Fair Value Measurements</t>
  </si>
  <si>
    <t>9. FAIR VALUE MEASUREMENTS
The Company determines its fair value measurements for assets and
liabilities based upon the provisions of Topic 820, Fair Value
Measurements and Disclosures,
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
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
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
The following table presents financial assets and liabilities
measured at fair value and their related valuation inputs as of
January 31, 2017 and July 31, 2016:
Fair Value Measurements at Reporting Date Using
January 31, 2017 Total Fair Value of Asset
Quoted Prices in Active Significant Other Significant
Cash and cash equivalents (1) $ 82,518 $ 81,467 $ 1,051 $
—
Marketable securities 55,288 12,678 42,610
—
Total assets $ 137,806 $ 94,145 $ 43,661 $
—
July 31, 2016 Total Fair Value of Asset or Liability
Quoted Prices in Active Significant Other Significant
Cash and cash equivalents (1) $ 83,065 $ 83,065 $
— $
—
Marketable securities 56,356 12,597 43,759
—
Total assets $ 139,421 $ 95,662 $ 43,759 $
—
(1) Cash and cash equivalents as of
January 31, 2017 and July 31, 2016 included cash held in
operating accounts of approximately $80.9 million and
$82.7 million, respectively that are not subject to fair value
measurements. For purposes of this disclosure, they are included as
having Level 1 inputs.
The carrying value of accounts receivable, prepaid expenses,
accounts payable, and accrued expenses approximate fair value due
to their short-term nature.
There were no assets or liabilities not measured at fair value but
for which fair value is required to be disclosed. The carrying
value of the Company’s debt, which includes term loans,
approximates fair value due to market interest. Debt at
January 31, 2017 and July 31, 2016 was $23.5 million
and $25.0 million, respectively. Within the hierarchy of fair
value measurement, these are Level 2 inputs.</t>
  </si>
  <si>
    <t>Stockholders' Equity</t>
  </si>
  <si>
    <t>10. STOCKHOLDERS’ EQUITY
Stock Repurchases
On September 3, 2015, the Company announced that its Board of
Directors authorized a stock repurchase program, pursuant to which
the Company is authorized to repurchase up to $30 million of
its common stock from time to time in open market transactions or
in privately negotiated transactions (the “2015 Plan”).
This repurchase program supersedes the repurchase program that was
announced on September 15, 2011 (the “2011 Plan”)
and as a result there are no shares available for repurchase under
the 2011 Plan. The Company may suspend or discontinue the 2015 Plan
at any time and the 2015 plan has no expiration date. As of
March 9, 2017, the Company had repurchased 1,956,733 shares
for approximately $12 million under the 2015 Plan.</t>
  </si>
  <si>
    <t>Recent Accounting Pronouncements</t>
  </si>
  <si>
    <t>11. RECENT ACCOUNTING PRONOUNCEMENTS
In May 2014, the FASB issued ASU 2014-09, Revenue from Contracts
with Customers (Topic 606),
In April 2015, the FASB issued ASU No. 2015-03, Interest –
Imputation of Interest (Subtopic 835-30):
In September 2015, the FASB issued ASU No. 2015-16, Simplifying the
Accounting for Measurement-Period Adjustments
In November 2015, the FASB issued ASU No. 2015-17, non-current 2015-17 2015-17 2015-17, non-current
In February 2016, the FASB issued ASU No. 2016-02, Leases (Topic
842), right-of-use
In March 2016, the FASB issued ASU No. 2016-09, “Compensation-Stock
Compensation (Topic 718): Improvements to Employee Share-Based
Payment Accounting.”
In August 2016, the FASB issued ASU No. 2016-15, Classification of
Certain Cash Receipts and Cash Payments zero-coupon 2016-15</t>
  </si>
  <si>
    <t>Summary of Significant Accounting Policies (Policies)</t>
  </si>
  <si>
    <t>Basis of Presentation</t>
  </si>
  <si>
    <t>Basis of Presentation
The unaudited consolidated financial statements include the
accounts of the Company and its wholly-owned subsidiaries. All
significant inter-company transactions and balances have been
eliminated in consolidation.</t>
  </si>
  <si>
    <t>Preparation of Financial Statements and Use of Estimates</t>
  </si>
  <si>
    <t>Preparation of Financial Statements and Use of
Estimates
The accompanying financial statements have been prepared by the
Company, and reflect all adjustments, which, in the opinion of
management, are necessary for fair presentation. The preparation of
financial statements in conformity with United States generally
accepted accounting principles (“U.S. GAAP”)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t>
  </si>
  <si>
    <t>Revenue Recognition</t>
  </si>
  <si>
    <t>Revenue Recognition
The Company recognizes revenue based on guidance provided in Topic
605, Revenue Recognition 2009-13, Multiple-Deliverable
Revenue Arrangements 2009-13”).
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
Revenue related to maintenance and service contracts is recognized
ratably over the duration of the contracts. Net service sales as
presented in the Company’s Consolidated Statement of
Operations and Comprehensive Income (Loss) includes revenue
associated with LTXC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main
criteria listed above are met. Generally customer acceptance is not
required for spare parts and component sales.</t>
  </si>
  <si>
    <t>Inventories
Inventories are stated at the lower of cost or market, determined
on the first-in, first-out
January 31, July 31,
(in
thousands)
Material and purchased components $ 29,834 $ 27,753
Work-in-process 21,683 20,218
Finished equipment, including inventory consigned to customers 22,997 22,015
Total inventories $ 74,514 $ 69,986
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
Purchasing and usage alternatives are also explored to mitigate
inventory exposure. When recorded, reserves are intended to reduce
the carrying value of inventory to its net realizable value. As of
January 31, 2017 and July 31, 2016, inventory was stated
net of inventory reserves of $21.5 million and
$21.4 million, respectively. If actual demand for products
deteriorates or market conditions are less favorable than
projected, additional inventory reserves may be required. Such
reserves are not reversed until the related inventory is sold or
otherwise disposed.</t>
  </si>
  <si>
    <t>Goodwill and Other Intangibles</t>
  </si>
  <si>
    <t>Goodwill and Other Intangibles
In accordance with FASB ASC Topic
350— Intangibles—Goodwill and Other
The testing of goodwill for impairment is performed at a level
referred to as a reporting unit. As of January 31, 2017, the
Company’s goodwill is allocated to its Semiconductor Test
reporting unit and its Contactors reporting unit. Based on Topic
350-20-35-3A,
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
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7
Description Estimated Gross Carrying Accumulated Net Amount
(in years)
(in thousands)
(in thousands)
(in thousands)
Developed technology (Credence, ECT, Multitest, atg, and Titan) 6-20 $ 29,882 $ (27,967 ) $ 1,915
Customer Relationships –Titan 20 670 (4 ) 666
Trade Names-Titan 10 70 (19 ) 51
Total amortizable intangible assets $ 30,622 $ (27,990 ) $ 2,632
Trademarks 6,427
— 6,427
Total intangible assets $ 37,049 $ (27,990 ) $ 9,059
As of July 31, 2016
Description Estimated Gross Carrying Accumulated Net Amount
(in years)
(in thousands)
(in thousands)
(in thousands)
Developed technology (Credence, ECT, 6-20 $ 29,882 $ (27,605 ) $ 2,277
Customer Relationships – ECT, Multitest, atg, 20 1,844 (1,174 ) 670
Maintenance agreements—ASL &amp; Diamond 7 1,900 (1,900 )
—
Trade Names—Titan 10 70 (15 ) 55
Non-compete 1 8 (8 )
—
Total amortizable intangible assets $ 33,704 $ (30,702 ) $ 3,002
Trademarks 6,427
— 6,427
Total intangible assets $ 40,131 $ (30,702 ) $ 9,429
Intangible assets, other than trademarks owned by the Company, are
amortized based upon the pattern of estimated economic use over
their estimated useful lives. The weighted average estimated
remaining useful life over which these intangible assets will be
amortized is 3.7 years.
The Company expects amortization for these intangible assets to
be:
Year ending July 31,2017 Amount
Remainder of 2017 $ 317
2018 548
2019 517
2020 403
Thereafter 847
Total $ 2,632
The identifiable intangible assets associated with the Dover
Acquisition include $6.4 million of trademarks. The Company
believes these trademarks will contribute to the Company’s
cash flows indefinitely. Therefore, in accordance with
Topic 350, the Company has assigned an indefinite useful life
to the trademarks, and will not amortize the trademarks until their
useful lives are no longer indefinite.</t>
  </si>
  <si>
    <t>Long Lived Assets</t>
  </si>
  <si>
    <t>Long Lived Assets
On an on-going Property, Plant and Equipment re-evaluates</t>
  </si>
  <si>
    <t>Foreign Currency Remeasurement and Translation</t>
  </si>
  <si>
    <t>Foreign Currency Remeasurement and Translation
The financial statements of the Company’s foreign
subsidiaries are remeasured in accordance with Topic 830,
Foreign Currency Matters, month-end non-monetary</t>
  </si>
  <si>
    <t>Product Warranty Costs</t>
  </si>
  <si>
    <t>Product Warranty Costs
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the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these amounts as necessary.
The following table shows the change in the Company’s product
warranty liability, as required by Topic 460, Guarantees
Six Months Ended
Product Warranty Activity 2017 2016
(in
thousands)
Balance at beginning of period $ 2,725 $ 2,983
Warranty expenditures for current period (1,865 ) (1,993 )
Changes in liability related to pre-existing (31 ) (33 )
Provision for warranty costs in the period 1,702 1,894
Balance at end of period $ 2,531 $ 2,851</t>
  </si>
  <si>
    <t>Trade Accounts Receivable and Allowance for Doubtful Accounts</t>
  </si>
  <si>
    <t>Trade Accounts Receivable and Allowance for Doubtful
Accounts
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Expenses</t>
  </si>
  <si>
    <t>Engineering and Product Development Expenses
The Company expenses all engineering and product development costs
as incurred. Expenses relating to certain software development
costs, subject to capitalization in accordance with Topic 985,
Software,</t>
  </si>
  <si>
    <t>Shipping and Handling Costs</t>
  </si>
  <si>
    <t>Shipping and Handling Costs
Shipping and handling costs are included in cost of sales in the
Company’s Consolidated Statements of Operations and
Comprehensive Income (Loss). Shipping and handling costs were
insignificant for the three and six months ended January 31,
2017 and 2016.</t>
  </si>
  <si>
    <t>Income Taxes</t>
  </si>
  <si>
    <t>Income Taxes
The Company recorded an income tax provision of $0.4 million
for the six months ended January 31, 2017, primarily due to
foreign taxes in profitable locations.
The Company’s total liability for unrecognized income tax
benefits was $6.1 million and $6.3 million (of which
$2.5 million and $2.7 million, if recognized, would
impact the Company’s income tax rate) as of January 31,
2017 and July 31, 2016 respectively. The Company recognizes
interest and penalties related to uncertain tax positions as a
component of provision for income taxes. As of both
January 31, 2017 and July 31, 2016, the Company had
accrued approximately $1.2 million for potential payment of
accrued interest and penalties.
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 million. The Company has recorded a valuation allowance
against the full value of U.S. net operating loss and credit
carryforwards, and will continue to assess the realizability of
these carryforwards in subsequent periods.</t>
  </si>
  <si>
    <t>Accounting for Stock-Based Compensation</t>
  </si>
  <si>
    <t>Accounting for Stock-Based Compensation
The Company has equity awards outstanding under the 2010 Stock
Incentive Plan (“2010 Plan”) and can only grant awards
from this 2010 Plan.
During the three months ended January 31, 2017, the Company
granted 60,000 Restricted Stock Units (“RSUs”) which
are subject to service-based vesting and vest in full on the twelve
month anniversary of the grant date. The stock-based compensation
expense related to these awards is recognized over their vesting
periods.
The Company recognizes stock-based compensation expense on its
equity awards in accordance with the provisions of Topic 718,
Compensation—Stock Compensation</t>
  </si>
  <si>
    <t>Net income per share</t>
  </si>
  <si>
    <t>Net income per share
Basic net income per common share is computed by dividing net
income available to common stockholders by the weighted average
number of common shares outstanding for the period. Diluted net
income per common share reflects the maximum dilution that would
have resulted from the assumed exercise and share repurchase
related to dilutive stock options and RSUs, and is computed by
dividing net income by the weighted average number of common shares
and the dilutive effect of all securities outstanding.
Reconciliation between basic and diluted net income per common
share is as follows:
Three Months Ended Six Months Ended
2017 2016 2017 2016
(in thousands,
except per share data)
Net income $ 2,572 $ 2,548 $ 2,590 $ 883
Basic EPS:
Weighted average shares outstanding- basic 54,120 53,608 53,993 54,049
Basic income per share $ 0.05 $ 0.05 $ 0.05 $ 0.02
Diluted EPS:
Weighted average shares outstanding- basic 54,120 53,608 53,993 54,049
Plus: impact unvested RSUs 442 479 92
Weighted average shares outstanding- diluted 54,562 53,608 54,472 54,141
Diluted income per share $ 0.05 $ 0.05 $ 0.05 $ 0.02
During the six months ended January 31, 2017 and
January 31, 2016, there were no outstanding options to
purchase stock of the Company. As of January 31, 2017 and
2016, the Company had 2.2 million and 2.1 million RSUs
outstanding, respectively, that were considered in the calculation
of diluted EPS.</t>
  </si>
  <si>
    <t>Cash and Cash Equivalents and Marketable Securities</t>
  </si>
  <si>
    <t>Cash and Cash Equivalents and Marketable
Securities
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vestments—Debt and Equity
Securities,
The market value and maturities of the Company’s marketable
securities are as follows:
Total Amount
(in thousands)
January 31, 2017
Due in less than one year $ 26,826
Due in 1 to 3 years 28,462
Total marketable securities $ 55,288
Total Amount
(in thousands)
July 31, 2016
Due in less than one year $ 25,257
Due in 1 to 3 years 31,099
Total marketable securities $ 56,356
The market value and amortized cost of marketable securities are as
follows:
Market Amortized
(in
thousands)
January 31, 2017
Corporate $ 24,529 $ 24,411
Government 12,984 12,981
Mortgage-Backed 2,737 2,737
Asset-Backed 15,038 15,020
Total $ 55,288 $ 55,149
Market Amortized
(in
thousands)
July 31, 2016
Corporate $ 22,574 $ 22,405
Government 18,321 18,249
Mortgage-Backed 1,665 1,672
Asset-Backed 13,796 13,739
Total $ 56,356 $ 56,065
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ere no
other-than-temporary impairment losses recorded in the three and
six months ended January 31, 2017 or 2016.
The following table summarizes marketable securities and related
unrealized gains and losses as of January 31, 2017 and
July 31, 2016:
January 31, 2017 Market Unrealized
(in
thousands)
Securities &lt; 12 months unrealized losses $ 20,472 $ (24 )
Securities &gt; 12 months unrealized losses 18,289 (56 )
Securities &lt; 12 months unrealized gains 6,354 6
Securities &gt; 12 months unrealized gains 10,173 17
Total $ 55,288 $ (57 )
July 31, 2016 Market Unrealized
(in
thousands)
Securities &lt; 12 months unrealized losses $ 3,363 $ (4 )
Securities &gt; 12 months unrealized losses 6,925 (17 )
Securities &lt; 12 months unrealized gains 21,894 19
Securities &gt; 12 months unrealized gains 24,174 74
Total $ 56,356 $ 72</t>
  </si>
  <si>
    <t>Property and Equipment</t>
  </si>
  <si>
    <t>Property and Equipment
Property and equipment acquired is recorded at cost. The Company
records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five to seven years. Repair
and maintenance costs that do not extend the lives of property and
equipment are expensed as incurred. The Company’s property
and equipment as of January 31, 2017 and July 31, 2016
are summarized as follows:
January 31, July 31, Estimated
(in thousands) (in years)
Equipment spares $ 27,317 $ 30,784 7
Machinery, equipment and internally manufactured systems 29,072 31,206 3-7
Office furniture and equipment 2,370 2,157 3-7
Purchased software 735 725 3
Land 2,508 2,508
—
Buildings 7,913 7,944 10-40
Leasehold improvements 11,341 10,312
useful life, not to
Property and equipment, gross 81,256 85,636
Accumulated depreciation and amortization (54,655 ) (60,153 )
Property and equipment, net $ 26,601 $ 25,483</t>
  </si>
  <si>
    <t>Summary of Significant Accounting Policies (Tables)</t>
  </si>
  <si>
    <t>The Company’s goodwill consists of the following:
Goodwill January 31, July 31,
(in
thousands)
Semiconductor Test Reporting Unit
Merger with Credence Systems Corporation (August 29, 2008) $ 28,662 $ 28,662
Acquisition of Step Tech Inc. (June 10, 2003) 14,368 14,368
Contactors Reporting Unit
Acquisition of Titan Semiconductor Tool LLC (February 2, 2015) 820 820
Total goodwill $ 43,850 $ 43,850</t>
  </si>
  <si>
    <t>Amortizable Intangible Assets</t>
  </si>
  <si>
    <t>Amortizable intangible assets which relate to the acquisition of
Titan Semiconductor Tool LLC (“Titan”), ECT, Multitest,
and atg, and the merger with Credence Systems Corporation
(“Credence”), consist of the following, and are
included in intangible assets, net on the Company’s
Consolidated Balance Sheets:
As of January 31, 2017
Description Estimated Gross Carrying Accumulated Net Amount
(in years)
(in thousands)
(in thousands)
(in thousands)
Developed technology – Credence, ECT, Multitest, atg,
and Titan 6-20 $ 29,882 $ (27,967 ) $ 1,915
Customer Relationships – Titan 20 670 (4 ) 666
Trade Names – Titan 10 70 (19 ) 51
Total amortizable intangible assets $ 30,622 $ (27,990 ) $ 2,632
Trademarks 6,427
— 6,427
Total intangible assets $ 37,049 $ (27,990 ) $ 9,059
As of July 31, 2016
Description Estimated Gross Carrying Accumulated Net Amount
(in years)
(in thousands)
(in thousands)
(in thousands)
Developed technology – Credence, ECT, 6-20 $ 29,882 $ (27,605 ) $ 2,277
Customer Relationships – ECT, Multitest, atg, 20 1,844 (1,174 ) 670
Maintenance agreements – ASL &amp; Diamond 7 1,900 (1,900 )
—
Trade Names – Titan 10 70 (15 ) 55
Non-compete 1 8 (8 )
—
Total amortizable intangible assets $ 33,704 $ (30,702 ) $ 3,002
Trademarks 6,427
— 6,427
Total intangible assets $ 40,131 $ (30,702 ) $ 9,429</t>
  </si>
  <si>
    <t>Expected Remaining Amortization of Intangible Assets</t>
  </si>
  <si>
    <t>The Company expects amortization for these intangible assets to
be:
Year ending July 31,2017 Amount
Remainder of 2017 $ 317
2018 548
2019 517
2020 403
Thereafter 847
Total $ 2,632</t>
  </si>
  <si>
    <t>Change in Product Warranty Liability</t>
  </si>
  <si>
    <t>The following table shows the change in the Company’s product
warranty liability, as required by Topic 460, Guarantees
Six Months Ended
Product Warranty Activity 2017 2016
(in
thousands)
Balance at beginning of period $ 2,725 $ 2,983
Warranty expenditures for current period (1,865 ) (1,993 )
Changes in liability related to pre-existing (31 ) (33 )
Provision for warranty costs in the period 1,702 1,894
Balance at end of period $ 2,531 $ 2,851</t>
  </si>
  <si>
    <t>Reconciliation Between Basic and Diluted Net Income (Loss) Per Common Share</t>
  </si>
  <si>
    <t xml:space="preserve">Reconciliation between basic and diluted net income per common
share is as follows:
Three Months Ended Six Months Ended
2017 2016 2017 2016
(in thousands,
except per share data)
Net income $ 2,572 $ 2,548 $ 2,590 $ 883
Basic EPS:
Weighted average shares outstanding- basic 54,120 53,608 53,993 54,049
Basic income per share $ 0.05 $ 0.05 $ 0.05 $ 0.02
Diluted EPS:
Weighted average shares outstanding- basic 54,120 53,608 53,993 54,049
Plus: impact unvested RSUs 442 479 92
Weighted average shares outstanding- diluted 54,562 53,608 54,472 54,141
Diluted income per share $ 0.05 $ 0.05 $ 0.05 $ 0.02 </t>
  </si>
  <si>
    <t>Market Value and Maturities of Marketable Securities</t>
  </si>
  <si>
    <t>The market value and maturities of the Company’s marketable
securities are as follows:
Total Amount
(in thousands)
January 31, 2017
Due in less than one year $ 26,826
Due in 1 to 3 years 28,462
Total marketable securities $ 55,288
Total Amount
(in thousands)
July 31, 2016
Due in less than one year $ 25,257
Due in 1 to 3 years 31,099
Total marketable securities $ 56,356</t>
  </si>
  <si>
    <t>Market Value and Amortized Cost of Marketable Securities</t>
  </si>
  <si>
    <t>The market value and amortized cost of marketable securities are as
follows:
Market Amortized
(in
thousands)
January 31, 2017
Corporate $ 24,529 $ 24,411
Government 12,984 12,981
Mortgage-Backed 2,737 2,737
Asset-Backed 15,038 15,020
Total $ 55,288 $ 55,149
Market Amortized
(in
thousands)
July 31, 2016
Corporate $ 22,574 $ 22,405
Government 18,321 18,249
Mortgage-Backed 1,665 1,672
Asset-Backed 13,796 13,739
Total $ 56,356 $ 56,065</t>
  </si>
  <si>
    <t>Summary of Marketable Securities and Related Unrealized Gains and Losses</t>
  </si>
  <si>
    <t>The following table summarizes marketable securities and related
unrealized gains and losses as of January 31, 2017 and
July 31, 2016:
January 31, 2017 Market Unrealized
(in
thousands)
Securities &lt; 12 months unrealized losses $ 20,472 $ (24 )
Securities &gt; 12 months unrealized losses 18,289 (56 )
Securities &lt; 12 months unrealized gains 6,354 6
Securities &gt; 12 months unrealized gains 10,173 17
Total $ 55,288 $ (57 )
July 31, 2016 Market Unrealized
(in
thousands)
Securities &lt; 12 months unrealized losses $ 3,363 $ (4 )
Securities &gt; 12 months unrealized losses 6,925 (17 )
Securities &lt; 12 months unrealized gains 21,894 19
Securities &gt; 12 months unrealized gains 24,174 74
Total $ 56,356 $ 72</t>
  </si>
  <si>
    <t>Summary of Property and Equipment</t>
  </si>
  <si>
    <t>The Company’s property and equipment as of January 31,
2017 and July 31, 2016 are summarized as follows:
January 31, July 31, Estimated
(in thousands) (in years)
Equipment spares $ 27,317 $ 30,784 7
Machinery, equipment and internally manufactured systems 29,072 31,206 3-7
Office furniture and equipment 2,370 2,157 3-7
Purchased software 735 725 3
Land 2,508 2,508
—
Buildings 7,913 7,944 10-40
Leasehold improvements 11,341 10,312
useful life, not to
Property and equipment, gross 81,256 85,636
Accumulated depreciation and amortization (54,655 ) (60,153 )
Property and equipment, net $ 26,601 $ 25,483</t>
  </si>
  <si>
    <t>Inventories Excluding Interface Board Business</t>
  </si>
  <si>
    <t>Components of Inventories</t>
  </si>
  <si>
    <t>The components of inventories are as follows:
January 31, July 31,
(in
thousands)
Material and purchased components $ 29,834 $ 27,753
Work-in-process 21,683 20,218
Finished equipment, including inventory consigned to customers 22,997 22,015
Total inventories $ 74,514 $ 69,986</t>
  </si>
  <si>
    <t>Segment Reporting and Geographic Information (Tables)</t>
  </si>
  <si>
    <t>Schedule of Segment Information</t>
  </si>
  <si>
    <t xml:space="preserve">Segment information for the three and six months ended
January 31, 2017 and 2016 is as follows (in thousands):
Semiconductor Electronic Consolidated
Three months ended January 31, 2017
Net sales $ 64,270 $ 15,854 $ 80,124
Income (loss) from operations $ 1,464 $ (254 ) $ 1,210
Depreciation and amortization expense $ 1,350 $ 210 $ 1,560
Three months ended January 31, 2016
Net sales $ 55,364 $ 16,970 $ 72,334
Income (loss) from operations $ (3,740 ) $ (844 ) $ (4,584 )
Depreciation and amortization expense $ 1,367 $ 439 $ 1,806
Semiconductor Electronic Consolidated
Six months ended January 31, 2017
Net sales $ 129,083 $ 31,126 $ 160,209
Income (loss) from operations $ 1,147 $ 369 $ 1,516
Depreciation and amortization expense $ 2,700 $ 406 $ 3,106
Six months ended January 31, 2016
Net sales $ 112,549 $ 38,186 $ 150,735
Income (loss) from operations $ (6,911 ) $ 897 $ (6,014 )
Depreciation and amortization expense $ 2,856 $ 842 $ 3,698 </t>
  </si>
  <si>
    <t>Net Sales by Geographic Area along with Long-Lived Assets by Location</t>
  </si>
  <si>
    <t>The Company’s net sales by geographic area for the three and
six months ended January 31, 2017 and 2016, along with its
long-lived assets by location at January 31, 2017 and
July 31, 2016, are summarized as follows:
Three Months Ended
Six Months Ended
2017 2016 2017 2016
(in
thousands)
Net sales:
United States $ 16,500 $ 10,547 $ 26,705 $ 33,916
Malaysia 8,618 6,729 13,129 10,002
Hong Kong/China 9,104 16,610 16,521 24,033
Taiwan 8,944 7,094 25,554 16,071
Thailand 6,284 4,441 11,966 10,284
Philippines 6,423 5,454 18,393 16,882
Germany 7,649 6,192 14,079 10,904
Singapore 7,273 4,789 12,267 7,703
All other countries 9,329 10,478 21,595 20,940
Total Net Sales $ 80,124 $ 72,334 $ 160,209 $ 150,735
January 31, July 31,
(in thousands)
Long-lived assets:
United States $ 12,118 $ 11,004
Germany 8,635 8,457
Malaysia 3,122 3,146
China 240 301
Singapore 562 784
Japan 900 878
Philippines 125 186
Taiwan 454 243
All other countries 445 484
Total long-lived assets $ 26,601 $ 25,483</t>
  </si>
  <si>
    <t>Restructuring (Tables)</t>
  </si>
  <si>
    <t>Restructuring Accrual Activity Details</t>
  </si>
  <si>
    <t>The following table sets forth the Company’s restructuring
accrual activity for the six months ended January 31, 2017 and
January 31, 2016:
Severance Costs Facility Leases Total
(in thousands)
Balance July 31, 2016 $ 142 $ 734 $ 876
Additions to expense 243 163 406
Accretion
— 216 216
Cash paid (165 ) (892 ) (1,057 )
Balance January 31, 2017 $ 220 221 $ 441
Included in the Company’s Consolidated Balance Sheet:
Accrued expenses $ 220 $ 221 $ 441
Severance Costs Facility Leases Total
(in
thousands)
Balance July 31, 2015 $ 684 $ 1,444 $ 2,128
Additions to expense 281 103 384
Accretion
— 186 186
Cash paid (830 ) (751 ) (1,581 )
Balance January 31,2016 $ 135 $ 982 $ 1,117
Included in the Company’s Consolidated Balance Sheet:
Accrued expenses $ 135 $ 832 $ 967
Other long-term liabilities
— 150 150
Balance January 31, 2016 $ 135 $ 982 $ 1,117</t>
  </si>
  <si>
    <t>Commitments and Contingencies (Tables)</t>
  </si>
  <si>
    <t>Minimum Lease Payment Obligations Under Non-Cancelable Leases</t>
  </si>
  <si>
    <t>Minimum lease payment obligations under non-cancelable
Fiscal year ending July 31, Facilities Equipment Total Operating Leases
(in
thousands)
Remainder of 2017 $ 2,305 $ 310 $ 2,615
2018 3,475 367 3,842
2019 2,634 185 2,819
2020 2,183 143 2,326
2021 1,854 2 1,856
Thereafter 5,399
— 5,399
Total minimum lease payments $ 17,850 $ 1,007 $ 18,857</t>
  </si>
  <si>
    <t>Other Accrued Expenses (Tables)</t>
  </si>
  <si>
    <t>Components of Other Accrued Expenses</t>
  </si>
  <si>
    <t>Other accrued expenses consisted of the following at
January 31, 2017 and July 31, 2016:
January 31, 2017 July 31, 2016
(in thousands)
Accrued compensation $ 11,211 $ 13,803
Accrued income and other taxes 6,586 2,191
Warranty reserve 2,531 2 725
Accrued commissions 2,218 2,814
Accrued vendor liability 1,728 1,607
Accrued professional fees 1,688 1,524
Accrued restructuring 441 876
Lease restoration accrual 307 1,566
Other accrued expenses 3,860 4,482
Total accrued expenses $ 30,570 $ 31,588</t>
  </si>
  <si>
    <t>Long-Term Debt (Tables)</t>
  </si>
  <si>
    <t>Long Term Debt</t>
  </si>
  <si>
    <t>Long-term debt consists of the following:
January 31, 2017 July 31, 2016
(in
thousands)
Bank Term Loan under Credit Agreement $ 20,625 $ 21,875
Bank Term Loan – Commerzbank 2,924 3,091
Total debt 23,549 24,966
Less: financing fees (893 ) (947 )
Less: current portion (3,128 ) (2,822 )
Total long-term debt $ 19,528 $ 21,197</t>
  </si>
  <si>
    <t>Debt Principal Payments</t>
  </si>
  <si>
    <t>The debt principal payments for the next five years and thereafter
are as follows:
Payments due by fiscal year Debt Principal
(in
thousands)
Remainder of 2017 $ 1,452
2018 3,841
2019 16,341
2020 403
Thereafter 1,512
Total $ 23,549</t>
  </si>
  <si>
    <t>Fair Value Measurements (Tables)</t>
  </si>
  <si>
    <t>Financial Assets and Liabilities Measured at Fair Value Related Valuation Inputs</t>
  </si>
  <si>
    <t>The following table presents financial assets and liabilities
measured at fair value and their related valuation inputs as of
January 31, 2017 and July 31, 2016:
Fair Value Measurements at Reporting Date Using
January 31, 2017 Total Fair Value of Asset
Quoted Prices in Active Significant Other Significant
Cash and cash equivalents (1) $ 82,518 $ 81,467 $ 1,051 $
—
Marketable securities 55,288 12,678 42,610
—
Total assets $ 137,806 $ 94,145 $ 43,661 $
—
July 31, 2016 Total Fair Value of Asset or Liability
Quoted Prices in Active Significant Other Significant
Cash and cash equivalents (1) $ 83,065 $ 83,065 $
— $
—
Marketable securities 56,356 12,597 43,759
—
Total assets $ 139,421 $ 95,662 $ 43,759 $
—
(1) Cash and cash equivalents as of
January 31, 2017 and July 31, 2016 included cash held in
operating accounts of approximately $80.9 million and
$82.7 million, respectively that are not subject to fair value
measurements. For purposes of this disclosure, they are included as
having Level 1 inputs.</t>
  </si>
  <si>
    <t>The Company - Additional Information (Detail) - Interface Board Business - USD ($)</t>
  </si>
  <si>
    <t>Dec. 01, 2016</t>
  </si>
  <si>
    <t>Sep. 08, 2015</t>
  </si>
  <si>
    <t>Organization and Summary of Significant Accounting Policies Disclosure [Line Items]</t>
  </si>
  <si>
    <t>Purchase price of Assets</t>
  </si>
  <si>
    <t>Aggregate cash sum</t>
  </si>
  <si>
    <t>Amount payable at closing</t>
  </si>
  <si>
    <t>Indemnification claims</t>
  </si>
  <si>
    <t>Components of Inventories, Excluding the Interface Board Business (Detail) - USD ($) $ in Thousands</t>
  </si>
  <si>
    <t>Inventory [Line Items]</t>
  </si>
  <si>
    <t>Material and purchased components</t>
  </si>
  <si>
    <t>Work-in-process</t>
  </si>
  <si>
    <t>Finished equipment, including inventory consigned to customers</t>
  </si>
  <si>
    <t>Total inventories</t>
  </si>
  <si>
    <t>Summary of Significant Accounting Policies - Additional Information (Detail) - USD ($)</t>
  </si>
  <si>
    <t>Aug. 29, 2008</t>
  </si>
  <si>
    <t>Significant Accounting Policies [Line Items]</t>
  </si>
  <si>
    <t>Inventory reserves</t>
  </si>
  <si>
    <t>Adjustments to goodwill</t>
  </si>
  <si>
    <t>Estimated weighted average useful life of acquired intangible assets</t>
  </si>
  <si>
    <t>3 years 8 months 12 days</t>
  </si>
  <si>
    <t>Indefinite lived trademarks</t>
  </si>
  <si>
    <t>Warranty for Products</t>
  </si>
  <si>
    <t>The Company generally offers a  warranty for most of its products, the standard terms and conditions of which  are based on the product sold and the customer.</t>
  </si>
  <si>
    <t>(Benefit from) provision for income taxes</t>
  </si>
  <si>
    <t>Unrecognized income tax benefits</t>
  </si>
  <si>
    <t>Unrecognized tax benefit that would impact on effective income tax rate, if recognized</t>
  </si>
  <si>
    <t>Uncertain tax positions accrued interest and penalties</t>
  </si>
  <si>
    <t>Ownership percentage that trigger limitation on NOL carryforward utilization</t>
  </si>
  <si>
    <t>50.00%</t>
  </si>
  <si>
    <t>Operating loss carryforwards, limitations on use</t>
  </si>
  <si>
    <t>As a result of the Company's merger with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Share-based compensation</t>
  </si>
  <si>
    <t>Maturity period of highly liquid investments to be considered cash equivalent</t>
  </si>
  <si>
    <t>3 months</t>
  </si>
  <si>
    <t>Other temporary impairment losses</t>
  </si>
  <si>
    <t>Stock Options</t>
  </si>
  <si>
    <t>Anti-dilutive securities excluded from computation of earnings per share</t>
  </si>
  <si>
    <t>Foreign currency remeasurement and transaction gains (losses)</t>
  </si>
  <si>
    <t>Restricted stock units (RSU's)</t>
  </si>
  <si>
    <t>Restricted stock unit awards granted</t>
  </si>
  <si>
    <t>Restricted stock units (RSU's) | Vest Over Next Twelve Months</t>
  </si>
  <si>
    <t>Restricted stock unit award granted, vesting period</t>
  </si>
  <si>
    <t>12 months</t>
  </si>
  <si>
    <t>Maximum</t>
  </si>
  <si>
    <t>Property plant and equipment estimated useful life</t>
  </si>
  <si>
    <t>7 years</t>
  </si>
  <si>
    <t>Minimum</t>
  </si>
  <si>
    <t>5 years</t>
  </si>
  <si>
    <t>Goodwill (Detail) - USD ($) $ in Thousands</t>
  </si>
  <si>
    <t>Goodwill [Line Items]</t>
  </si>
  <si>
    <t>Credence</t>
  </si>
  <si>
    <t>Acquisition with Step Tech Inc. (June 10, 2003)</t>
  </si>
  <si>
    <t>Titan Semiconductor Tool LLC</t>
  </si>
  <si>
    <t>Amortizable Intangible Assets (Detail) - USD ($) $ in Thousands</t>
  </si>
  <si>
    <t>12 Months Ended</t>
  </si>
  <si>
    <t>Finite-Lived Intangible Assets [Line Items]</t>
  </si>
  <si>
    <t>Finite and indefinite-lived intangible assets gross carrying amount</t>
  </si>
  <si>
    <t>Gross Carrying Amount</t>
  </si>
  <si>
    <t>Accumulated Amortization</t>
  </si>
  <si>
    <t>Net Amount</t>
  </si>
  <si>
    <t>Finite and indefinite-lived intangible assets net amount</t>
  </si>
  <si>
    <t>Developed Technology Rights</t>
  </si>
  <si>
    <t>Developed Technology Rights | Minimum</t>
  </si>
  <si>
    <t>Estimated Useful Life</t>
  </si>
  <si>
    <t>6 years</t>
  </si>
  <si>
    <t>Developed Technology Rights | Maximum</t>
  </si>
  <si>
    <t>20 years</t>
  </si>
  <si>
    <t>Customer Relationships</t>
  </si>
  <si>
    <t>Trade Names Titan</t>
  </si>
  <si>
    <t>10 years</t>
  </si>
  <si>
    <t>Maintenance Agreements - ASL &amp; Diamond</t>
  </si>
  <si>
    <t>Non-compete Agreements</t>
  </si>
  <si>
    <t>1 year</t>
  </si>
  <si>
    <t>Trademarks</t>
  </si>
  <si>
    <t>Indefinite-lived intangible assets Gross Carrying Amount</t>
  </si>
  <si>
    <t>Indefinite-lived intangible assets Net Amount</t>
  </si>
  <si>
    <t>Expected Remaining Amortization of Intangible Assets (Detail) - USD ($) $ in Thousands</t>
  </si>
  <si>
    <t>Remainder of 2017</t>
  </si>
  <si>
    <t>Thereafter</t>
  </si>
  <si>
    <t>Change in Product Warranty Liability (Detail) - USD ($) $ in Thousands</t>
  </si>
  <si>
    <t>Product Information [Line Items]</t>
  </si>
  <si>
    <t>Balance at beginning of period</t>
  </si>
  <si>
    <t>Warranty expenditures for current period</t>
  </si>
  <si>
    <t>Changes in liability related to pre-existing warranties</t>
  </si>
  <si>
    <t>Provision for warranty costs in the period</t>
  </si>
  <si>
    <t>Balance at end of period</t>
  </si>
  <si>
    <t>Net Loss and Diluted Loss Per Common Share (Detail) - USD ($) $ / shares in Units, shares in Thousands, $ in Thousands</t>
  </si>
  <si>
    <t>Reconciliation Of Earning Per Share Statement [Line Items]</t>
  </si>
  <si>
    <t>Basic EPS:</t>
  </si>
  <si>
    <t>Weighted average shares outstanding- basic</t>
  </si>
  <si>
    <t>Basic income per share</t>
  </si>
  <si>
    <t>Diluted EPS:</t>
  </si>
  <si>
    <t>Plus: impact unvested RSUs</t>
  </si>
  <si>
    <t>Weighted average shares outstanding- diluted</t>
  </si>
  <si>
    <t>Diluted income per share</t>
  </si>
  <si>
    <t>Market Value and Maturities of Marketable Securities (Detail) - USD ($) $ in Thousands</t>
  </si>
  <si>
    <t>Schedule of Available-for-sale Securities [Line Items]</t>
  </si>
  <si>
    <t>Due in less than one year</t>
  </si>
  <si>
    <t>Due in 1 to 3 years</t>
  </si>
  <si>
    <t>Total marketable securities</t>
  </si>
  <si>
    <t>Market Value and Amortized Cost of Marketable Securities (Detail) - USD ($) $ in Thousands</t>
  </si>
  <si>
    <t>Market Value</t>
  </si>
  <si>
    <t>Amortized Cost</t>
  </si>
  <si>
    <t>Corporate</t>
  </si>
  <si>
    <t>Government</t>
  </si>
  <si>
    <t>Collateralized Mortgage Backed Securities</t>
  </si>
  <si>
    <t>Asset-backed Securities</t>
  </si>
  <si>
    <t>Summary of Marketable Securities and Related Unrealized Gains and Losses (Detail) - USD ($) $ in Thousands</t>
  </si>
  <si>
    <t>Unrealized Gain/(Loss)</t>
  </si>
  <si>
    <t>Securities Less Than 12 months unrealized losses</t>
  </si>
  <si>
    <t>Securities Greater Than 12 months unrealized losses</t>
  </si>
  <si>
    <t>Securities Less Than 12 months unrealized gains</t>
  </si>
  <si>
    <t>Securities Greater Than 12 months unrealized gains</t>
  </si>
  <si>
    <t>Summary of Property and Equipment (Detail) - USD ($) $ in Thousands</t>
  </si>
  <si>
    <t>Property, Plant and Equipment [Line Items]</t>
  </si>
  <si>
    <t>Equipment spares</t>
  </si>
  <si>
    <t>Machinery, equipment and internally manufactured systems</t>
  </si>
  <si>
    <t>Office furniture and equipment</t>
  </si>
  <si>
    <t>Purchased software</t>
  </si>
  <si>
    <t>Land</t>
  </si>
  <si>
    <t>Buildings</t>
  </si>
  <si>
    <t>Leasehold improvements</t>
  </si>
  <si>
    <t>Property and equipment, gross</t>
  </si>
  <si>
    <t>Accumulated depreciation and amortization</t>
  </si>
  <si>
    <t>Equipment Spares [Member]</t>
  </si>
  <si>
    <t>Machinery, equipment and internally manufactured systems | Minimum</t>
  </si>
  <si>
    <t>3 years</t>
  </si>
  <si>
    <t>Machinery, equipment and internally manufactured systems | Maximum</t>
  </si>
  <si>
    <t>Office furniture and equipment | Minimum</t>
  </si>
  <si>
    <t>Office furniture and equipment | Maximum</t>
  </si>
  <si>
    <t>Building | Minimum</t>
  </si>
  <si>
    <t>Building | Maximum</t>
  </si>
  <si>
    <t>40 years</t>
  </si>
  <si>
    <t>Property plant and equipment useful life</t>
  </si>
  <si>
    <t>Term of lease or useful life, not to exceed 10 years</t>
  </si>
  <si>
    <t>Leasehold improvements | Maximum</t>
  </si>
  <si>
    <t>Discontinued Operations - Additional Information (Detail) - USD ($)</t>
  </si>
  <si>
    <t>Income Statement, Balance Sheet and Additional Disclosures by Disposal Groups, Including Discontinued Operations [Line Items]</t>
  </si>
  <si>
    <t>Recognized gain associated with the sale Business</t>
  </si>
  <si>
    <t>Interface Board Business</t>
  </si>
  <si>
    <t>Segment Reporting and Geographic Information - Additional Information (Detail)</t>
  </si>
  <si>
    <t>Jan. 31, 2017Segment</t>
  </si>
  <si>
    <t>Revenue, Major Customer [Line Items]</t>
  </si>
  <si>
    <t>Number of operating segments</t>
  </si>
  <si>
    <t>Number of reportable segments</t>
  </si>
  <si>
    <t>Schedule of Segment Information (Detail) - USD ($) $ in Thousands</t>
  </si>
  <si>
    <t>Segment Reporting Information [Line Items]</t>
  </si>
  <si>
    <t>Depreciation and amortization expense</t>
  </si>
  <si>
    <t>Continuing Operations</t>
  </si>
  <si>
    <t>Semiconductor Test Solutions</t>
  </si>
  <si>
    <t>Semiconductor Test Solutions | Continuing Operations</t>
  </si>
  <si>
    <t>Electronic Manufacturing Solutions</t>
  </si>
  <si>
    <t>Electronic Manufacturing Solutions | Continuing Operations</t>
  </si>
  <si>
    <t>Net Sales by Geographic Area along with Long-Lived Assets by Location (Detail) - USD ($) $ in Thousands</t>
  </si>
  <si>
    <t>Sales to unaffiliated customers</t>
  </si>
  <si>
    <t>Long-lived assets</t>
  </si>
  <si>
    <t>US</t>
  </si>
  <si>
    <t>Taiwan</t>
  </si>
  <si>
    <t>Philippines</t>
  </si>
  <si>
    <t>Malaysia</t>
  </si>
  <si>
    <t>Thailand</t>
  </si>
  <si>
    <t>Hong Kong / China</t>
  </si>
  <si>
    <t>Germany</t>
  </si>
  <si>
    <t>Singapore</t>
  </si>
  <si>
    <t>All Other Countries</t>
  </si>
  <si>
    <t>Japan</t>
  </si>
  <si>
    <t>China</t>
  </si>
  <si>
    <t>Restructuring Accrual Activity (Detail) - USD ($) $ in Thousands</t>
  </si>
  <si>
    <t>Restructuring Cost and Reserve [Line Items]</t>
  </si>
  <si>
    <t>Beginning Balance</t>
  </si>
  <si>
    <t>Additions to expense</t>
  </si>
  <si>
    <t>Accretion</t>
  </si>
  <si>
    <t>Cash paid</t>
  </si>
  <si>
    <t>Ending Balance</t>
  </si>
  <si>
    <t>Restructuring reserve, current</t>
  </si>
  <si>
    <t>Restructuring Charges</t>
  </si>
  <si>
    <t>Restructuring reserve, noncurrent</t>
  </si>
  <si>
    <t>Employee Severance</t>
  </si>
  <si>
    <t>Employee Severance | Restructuring Charges</t>
  </si>
  <si>
    <t>Employee Severance | Other accrued expenses</t>
  </si>
  <si>
    <t>Facility Lease</t>
  </si>
  <si>
    <t>Facility Lease | Restructuring Charges</t>
  </si>
  <si>
    <t>Facility Lease | Other accrued expenses</t>
  </si>
  <si>
    <t>Facility Lease | Other long-term liabilities</t>
  </si>
  <si>
    <t>Commitments and Contingencies - Additional Information (Detail)</t>
  </si>
  <si>
    <t>Jan. 31, 2017USD ($)Leases</t>
  </si>
  <si>
    <t>Jul. 31, 2016USD ($)</t>
  </si>
  <si>
    <t>Purchase Commitment, Excluding Long-term Commitment [Line Items]</t>
  </si>
  <si>
    <t>Third-party claims for damages from company's product</t>
  </si>
  <si>
    <t>Operating lease expiration year</t>
  </si>
  <si>
    <t>Number of lease extension options | Leases</t>
  </si>
  <si>
    <t>Lease extension period</t>
  </si>
  <si>
    <t>Lease termination notice period prior to expiration of original term</t>
  </si>
  <si>
    <t>425 days</t>
  </si>
  <si>
    <t>Purchase Commitment</t>
  </si>
  <si>
    <t>Non-cancelable inventory commitments</t>
  </si>
  <si>
    <t>Employee and Board of Director Member</t>
  </si>
  <si>
    <t>Claims for damages in connection with services</t>
  </si>
  <si>
    <t>Minimum Lease Payment Obligations Under Non-Cancelable Leases (Detail) $ in Thousands</t>
  </si>
  <si>
    <t>Jan. 31, 2017USD ($)</t>
  </si>
  <si>
    <t>Leases Future Minimum Payments [Line Items]</t>
  </si>
  <si>
    <t>Total minimum lease payments</t>
  </si>
  <si>
    <t>Facilities</t>
  </si>
  <si>
    <t>Operating Leased Assets, Equipment [Member]</t>
  </si>
  <si>
    <t>Components of Other Accrued Expenses (Detail) - USD ($) $ in Thousands</t>
  </si>
  <si>
    <t>Jul. 31, 2015</t>
  </si>
  <si>
    <t>Accrued Liabilities [Line Items]</t>
  </si>
  <si>
    <t>Accrued compensation</t>
  </si>
  <si>
    <t>Accrued income and other taxes</t>
  </si>
  <si>
    <t>Warranty reserve</t>
  </si>
  <si>
    <t>Accrued commissions</t>
  </si>
  <si>
    <t>Accrued vendor liability</t>
  </si>
  <si>
    <t>Accrued professional fees</t>
  </si>
  <si>
    <t>Accrued restructuring</t>
  </si>
  <si>
    <t>Lease restoration accrual</t>
  </si>
  <si>
    <t>Total other accrued expenses</t>
  </si>
  <si>
    <t>Long-Term Debt (Detail) - USD ($) $ in Thousands</t>
  </si>
  <si>
    <t>Debt Instrument [Line Items]</t>
  </si>
  <si>
    <t>Bank Term Loan under Credit Agreement</t>
  </si>
  <si>
    <t>Total debt</t>
  </si>
  <si>
    <t>Less: financing fees</t>
  </si>
  <si>
    <t>Less: current portion</t>
  </si>
  <si>
    <t>Total long-term debt</t>
  </si>
  <si>
    <t>Bank Term Loan-Commerzbank</t>
  </si>
  <si>
    <t>Debt Principal Payments (Detail) - USD ($) $ in Thousands</t>
  </si>
  <si>
    <t>Long Term Debt Maturities Repayments Of Principal [Line Items]</t>
  </si>
  <si>
    <t>Total</t>
  </si>
  <si>
    <t>Long-Term Debt - Additional Information (Detail) € in Millions</t>
  </si>
  <si>
    <t>Nov. 27, 2013USD ($)</t>
  </si>
  <si>
    <t>May 31, 2014EUR (€)</t>
  </si>
  <si>
    <t>Sep. 16, 2015USD ($)</t>
  </si>
  <si>
    <t>Dec. 15, 2014USD ($)</t>
  </si>
  <si>
    <t>May 31, 2014USD ($)</t>
  </si>
  <si>
    <t>Term Loan frequency of payment</t>
  </si>
  <si>
    <t>Quarterly</t>
  </si>
  <si>
    <t>Term Loan, final payment</t>
  </si>
  <si>
    <t>Term Loan, maturity date</t>
  </si>
  <si>
    <t>Dec. 14,
		2018</t>
  </si>
  <si>
    <t>Credit facility, increase during continuance of a payment default</t>
  </si>
  <si>
    <t>2.00%</t>
  </si>
  <si>
    <t>Interest rate in effect on the facility</t>
  </si>
  <si>
    <t>2.35%</t>
  </si>
  <si>
    <t>3.41%</t>
  </si>
  <si>
    <t>Term loan principal amount</t>
  </si>
  <si>
    <t>Term loan payable period</t>
  </si>
  <si>
    <t>Capital Stock</t>
  </si>
  <si>
    <t>Stock repurchase program, authorized amount</t>
  </si>
  <si>
    <t>Other Event</t>
  </si>
  <si>
    <t>Debt Instrument, Redemption, Period One</t>
  </si>
  <si>
    <t>Term Loan repayment percentage</t>
  </si>
  <si>
    <t>5.00%</t>
  </si>
  <si>
    <t>Debt Instrument, Redemption, Period Two</t>
  </si>
  <si>
    <t>10.00%</t>
  </si>
  <si>
    <t>Debt Instrument, Redemption, Period Three</t>
  </si>
  <si>
    <t>Debt Instrument, Redemption, Period Four</t>
  </si>
  <si>
    <t>15.00%</t>
  </si>
  <si>
    <t>Voting stock pledged, percentage</t>
  </si>
  <si>
    <t>66.00%</t>
  </si>
  <si>
    <t>Maximum | Base Rate</t>
  </si>
  <si>
    <t>Basis spread on variable rate</t>
  </si>
  <si>
    <t>1.75%</t>
  </si>
  <si>
    <t>Maximum | London Interbank Offered Rate (LIBOR)</t>
  </si>
  <si>
    <t>2.75%</t>
  </si>
  <si>
    <t>Senior Secured Credit Facility</t>
  </si>
  <si>
    <t>Line of credit facility, maximum borrowing capacity</t>
  </si>
  <si>
    <t>Line of credit facility, outstanding amount</t>
  </si>
  <si>
    <t>Financial Assets and Liabilities Measured at Fair Value and Related Valuation Inputs (Detail) - USD ($) $ in Thousands</t>
  </si>
  <si>
    <t>Fair Value, Balance Sheet Grouping, Financial Statement Captions [Line Items]</t>
  </si>
  <si>
    <t>Assets, Fair Value Disclosure</t>
  </si>
  <si>
    <t>Fair Value, Inputs, Level 1</t>
  </si>
  <si>
    <t>Fair Value, Inputs, Level 2</t>
  </si>
  <si>
    <t>Cash and Cash Equivalents</t>
  </si>
  <si>
    <t>[1]</t>
  </si>
  <si>
    <t>Cash and Cash Equivalents | Fair Value, Inputs, Level 1</t>
  </si>
  <si>
    <t>Cash and Cash Equivalents | Fair Value, Inputs, Level 2</t>
  </si>
  <si>
    <t>Marketable Securities</t>
  </si>
  <si>
    <t>Marketable Securities | Fair Value, Inputs, Level 1</t>
  </si>
  <si>
    <t>Marketable Securities | Fair Value, Inputs, Level 2</t>
  </si>
  <si>
    <t>Cash and cash equivalents as of January 31, 2017 and July 31, 2016 included cash held in operating accounts of approximately $80.9 million and $82.7 million, respectively that are not subject to fair value measurements. For purposes of this disclosure, they are included as having Level 1 inputs.</t>
  </si>
  <si>
    <t>Financial Assets and Liabilities Measured at Fair Value and Related Valuation Inputs (Parenthetical) (Detail) - USD ($) $ in Thousands</t>
  </si>
  <si>
    <t>Cash held in operating accounts | Cash and Cash Equivalents</t>
  </si>
  <si>
    <t>Fair Value Measurements - Additional Information (Detail) - USD ($) $ in Millions</t>
  </si>
  <si>
    <t>Fair Value, Assets and Liabilities Measured on Recurring and Nonrecurring Basis [Line Items]</t>
  </si>
  <si>
    <t>Fair value of long-term debt</t>
  </si>
  <si>
    <t>Stockholders' Equity - Additional Information (Detail) - Common Stock - 2015 Stock Repurchase Plan - USD ($)</t>
  </si>
  <si>
    <t>Mar. 09, 2017</t>
  </si>
  <si>
    <t>Sep. 03, 2015</t>
  </si>
  <si>
    <t>Class of Stock [Line Items]</t>
  </si>
  <si>
    <t>Share repurchase program, term</t>
  </si>
  <si>
    <t>The Company may suspend or  discontinue the 2015 Plan at any time and the 2015 plan has no expiration date.</t>
  </si>
  <si>
    <t>Subsequent Event</t>
  </si>
  <si>
    <t>Stock repurchased during period, shares</t>
  </si>
  <si>
    <t>Stock repurchased during period,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57020</v>
      </c>
    </row>
    <row r="12" spans="1:3">
      <c r="A12" s="4" t="s">
        <v>19</v>
      </c>
      <c r="B12" s="4" t="s">
        <v>20</v>
      </c>
    </row>
    <row r="13" spans="1:3">
      <c r="A13" s="4" t="s">
        <v>21</v>
      </c>
      <c r="B13" s="4" t="s">
        <v>22</v>
      </c>
    </row>
    <row r="14" spans="1:3">
      <c r="A14" s="4" t="s">
        <v>23</v>
      </c>
      <c r="C14" s="5" t="n">
        <v>54261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70</v>
      </c>
      <c r="B1" s="2" t="s">
        <v>1</v>
      </c>
    </row>
    <row r="2" spans="1:2">
      <c r="B2" s="2" t="s">
        <v>2</v>
      </c>
    </row>
    <row r="3" spans="1:2">
      <c r="A3" s="4" t="s">
        <v>70</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4" t="s">
        <v>146</v>
      </c>
      <c r="B3" s="4" t="s">
        <v>147</v>
      </c>
    </row>
    <row r="4" spans="1:2">
      <c r="A4" s="4" t="s">
        <v>148</v>
      </c>
      <c r="B4" s="4" t="s">
        <v>149</v>
      </c>
    </row>
    <row r="5" spans="1:2">
      <c r="A5" s="4" t="s">
        <v>150</v>
      </c>
      <c r="B5" s="4" t="s">
        <v>151</v>
      </c>
    </row>
    <row r="6" spans="1:2">
      <c r="A6" s="4" t="s">
        <v>3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4" t="s">
        <v>37</v>
      </c>
      <c r="B3" s="4"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row>
    <row r="13" spans="1:2">
      <c r="A13" s="4" t="s">
        <v>196</v>
      </c>
      <c r="B1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82518</v>
      </c>
      <c r="C3" s="7" t="n">
        <v>83065</v>
      </c>
    </row>
    <row r="4" spans="1:3">
      <c r="A4" s="4" t="s">
        <v>28</v>
      </c>
      <c r="B4" s="5" t="n">
        <v>55288</v>
      </c>
      <c r="C4" s="5" t="n">
        <v>56356</v>
      </c>
    </row>
    <row r="5" spans="1:3">
      <c r="A5" s="4" t="s">
        <v>29</v>
      </c>
      <c r="B5" s="5" t="n">
        <v>69780</v>
      </c>
      <c r="C5" s="5" t="n">
        <v>76513</v>
      </c>
    </row>
    <row r="6" spans="1:3">
      <c r="A6" s="4" t="s">
        <v>30</v>
      </c>
      <c r="B6" s="5" t="n">
        <v>562</v>
      </c>
      <c r="C6" s="5" t="n">
        <v>304</v>
      </c>
    </row>
    <row r="7" spans="1:3">
      <c r="A7" s="4" t="s">
        <v>31</v>
      </c>
      <c r="B7" s="5" t="n">
        <v>74514</v>
      </c>
      <c r="C7" s="5" t="n">
        <v>69986</v>
      </c>
    </row>
    <row r="8" spans="1:3">
      <c r="A8" s="4" t="s">
        <v>32</v>
      </c>
      <c r="B8" s="5" t="n">
        <v>11239</v>
      </c>
      <c r="C8" s="5" t="n">
        <v>8546</v>
      </c>
    </row>
    <row r="9" spans="1:3">
      <c r="A9" s="4" t="s">
        <v>33</v>
      </c>
      <c r="B9" s="5" t="n">
        <v>994</v>
      </c>
      <c r="C9" s="5" t="n">
        <v>2448</v>
      </c>
    </row>
    <row r="10" spans="1:3">
      <c r="A10" s="4" t="s">
        <v>34</v>
      </c>
      <c r="B10" s="5" t="n">
        <v>294895</v>
      </c>
      <c r="C10" s="5" t="n">
        <v>297218</v>
      </c>
    </row>
    <row r="11" spans="1:3">
      <c r="A11" s="4" t="s">
        <v>35</v>
      </c>
      <c r="B11" s="5" t="n">
        <v>26601</v>
      </c>
      <c r="C11" s="5" t="n">
        <v>25483</v>
      </c>
    </row>
    <row r="12" spans="1:3">
      <c r="A12" s="4" t="s">
        <v>36</v>
      </c>
      <c r="B12" s="5" t="n">
        <v>9059</v>
      </c>
      <c r="C12" s="5" t="n">
        <v>9429</v>
      </c>
    </row>
    <row r="13" spans="1:3">
      <c r="A13" s="4" t="s">
        <v>37</v>
      </c>
      <c r="B13" s="5" t="n">
        <v>43850</v>
      </c>
      <c r="C13" s="5" t="n">
        <v>43850</v>
      </c>
    </row>
    <row r="14" spans="1:3">
      <c r="A14" s="4" t="s">
        <v>38</v>
      </c>
      <c r="B14" s="5" t="n">
        <v>2222</v>
      </c>
      <c r="C14" s="5" t="n">
        <v>2103</v>
      </c>
    </row>
    <row r="15" spans="1:3">
      <c r="A15" s="4" t="s">
        <v>39</v>
      </c>
      <c r="B15" s="5" t="n">
        <v>376627</v>
      </c>
      <c r="C15" s="5" t="n">
        <v>378083</v>
      </c>
    </row>
    <row r="16" spans="1:3">
      <c r="A16" s="3" t="s">
        <v>40</v>
      </c>
    </row>
    <row r="17" spans="1:3">
      <c r="A17" s="4" t="s">
        <v>41</v>
      </c>
      <c r="B17" s="5" t="n">
        <v>3128</v>
      </c>
      <c r="C17" s="5" t="n">
        <v>2822</v>
      </c>
    </row>
    <row r="18" spans="1:3">
      <c r="A18" s="4" t="s">
        <v>42</v>
      </c>
      <c r="B18" s="5" t="n">
        <v>24515</v>
      </c>
      <c r="C18" s="5" t="n">
        <v>25924</v>
      </c>
    </row>
    <row r="19" spans="1:3">
      <c r="A19" s="4" t="s">
        <v>43</v>
      </c>
      <c r="B19" s="5" t="n">
        <v>6331</v>
      </c>
      <c r="C19" s="5" t="n">
        <v>6196</v>
      </c>
    </row>
    <row r="20" spans="1:3">
      <c r="A20" s="4" t="s">
        <v>44</v>
      </c>
      <c r="B20" s="5" t="n">
        <v>30570</v>
      </c>
      <c r="C20" s="5" t="n">
        <v>31588</v>
      </c>
    </row>
    <row r="21" spans="1:3">
      <c r="A21" s="4" t="s">
        <v>45</v>
      </c>
      <c r="B21" s="5" t="n">
        <v>64544</v>
      </c>
      <c r="C21" s="5" t="n">
        <v>66530</v>
      </c>
    </row>
    <row r="22" spans="1:3">
      <c r="A22" s="4" t="s">
        <v>46</v>
      </c>
      <c r="B22" s="5" t="n">
        <v>8701</v>
      </c>
      <c r="C22" s="5" t="n">
        <v>8518</v>
      </c>
    </row>
    <row r="23" spans="1:3">
      <c r="A23" s="4" t="s">
        <v>47</v>
      </c>
      <c r="B23" s="5" t="n">
        <v>19528</v>
      </c>
      <c r="C23" s="5" t="n">
        <v>21197</v>
      </c>
    </row>
    <row r="24" spans="1:3">
      <c r="A24" s="4" t="s">
        <v>48</v>
      </c>
      <c r="B24" s="4" t="s">
        <v>49</v>
      </c>
      <c r="C24" s="4" t="s">
        <v>49</v>
      </c>
    </row>
    <row r="25" spans="1:3">
      <c r="A25" s="3" t="s">
        <v>50</v>
      </c>
    </row>
    <row r="26" spans="1:3">
      <c r="A26" s="4" t="s">
        <v>51</v>
      </c>
      <c r="B26" s="5" t="n">
        <v>2709</v>
      </c>
      <c r="C26" s="5" t="n">
        <v>2678</v>
      </c>
    </row>
    <row r="27" spans="1:3">
      <c r="A27" s="4" t="s">
        <v>52</v>
      </c>
      <c r="B27" s="5" t="n">
        <v>806424</v>
      </c>
      <c r="C27" s="5" t="n">
        <v>804316</v>
      </c>
    </row>
    <row r="28" spans="1:3">
      <c r="A28" s="4" t="s">
        <v>53</v>
      </c>
      <c r="B28" s="5" t="n">
        <v>-18259</v>
      </c>
      <c r="C28" s="5" t="n">
        <v>-15546</v>
      </c>
    </row>
    <row r="29" spans="1:3">
      <c r="A29" s="4" t="s">
        <v>54</v>
      </c>
      <c r="B29" s="5" t="n">
        <v>-507020</v>
      </c>
      <c r="C29" s="5" t="n">
        <v>-509610</v>
      </c>
    </row>
    <row r="30" spans="1:3">
      <c r="A30" s="4" t="s">
        <v>55</v>
      </c>
      <c r="B30" s="5" t="n">
        <v>283854</v>
      </c>
      <c r="C30" s="5" t="n">
        <v>281838</v>
      </c>
    </row>
    <row r="31" spans="1:3">
      <c r="A31" s="4" t="s">
        <v>56</v>
      </c>
      <c r="B31" s="7" t="n">
        <v>376627</v>
      </c>
      <c r="C31" s="7" t="n">
        <v>378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21</v>
      </c>
      <c r="C1" s="2" t="s">
        <v>61</v>
      </c>
      <c r="D1" s="2" t="s">
        <v>222</v>
      </c>
    </row>
    <row r="2" spans="1:4">
      <c r="A2" s="3" t="s">
        <v>223</v>
      </c>
    </row>
    <row r="3" spans="1:4">
      <c r="A3" s="4" t="s">
        <v>224</v>
      </c>
      <c r="B3" s="7" t="n">
        <v>2300000</v>
      </c>
      <c r="C3" s="7" t="n">
        <v>2300000</v>
      </c>
      <c r="D3" s="7" t="n">
        <v>23000000</v>
      </c>
    </row>
    <row r="4" spans="1:4">
      <c r="A4" s="4" t="s">
        <v>225</v>
      </c>
      <c r="D4" s="5" t="n">
        <v>21400000</v>
      </c>
    </row>
    <row r="5" spans="1:4">
      <c r="A5" s="4" t="s">
        <v>226</v>
      </c>
      <c r="D5" s="7" t="n">
        <v>20700000</v>
      </c>
    </row>
    <row r="6" spans="1:4">
      <c r="A6" s="4" t="s">
        <v>227</v>
      </c>
      <c r="B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29834</v>
      </c>
      <c r="C3" s="7" t="n">
        <v>27753</v>
      </c>
    </row>
    <row r="4" spans="1:3">
      <c r="A4" s="4" t="s">
        <v>231</v>
      </c>
      <c r="B4" s="5" t="n">
        <v>21683</v>
      </c>
      <c r="C4" s="5" t="n">
        <v>20218</v>
      </c>
    </row>
    <row r="5" spans="1:3">
      <c r="A5" s="4" t="s">
        <v>232</v>
      </c>
      <c r="B5" s="5" t="n">
        <v>22997</v>
      </c>
      <c r="C5" s="5" t="n">
        <v>22015</v>
      </c>
    </row>
    <row r="6" spans="1:3">
      <c r="A6" s="4" t="s">
        <v>233</v>
      </c>
      <c r="B6" s="7" t="n">
        <v>74514</v>
      </c>
      <c r="C6" s="7" t="n">
        <v>699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34</v>
      </c>
      <c r="B1" s="2" t="s">
        <v>25</v>
      </c>
      <c r="C1" s="2" t="s">
        <v>2</v>
      </c>
      <c r="D1" s="2" t="s">
        <v>61</v>
      </c>
      <c r="E1" s="2" t="s">
        <v>2</v>
      </c>
      <c r="F1" s="2" t="s">
        <v>61</v>
      </c>
      <c r="G1" s="2" t="s">
        <v>25</v>
      </c>
      <c r="H1" s="2" t="s">
        <v>235</v>
      </c>
    </row>
    <row r="2" spans="1:8">
      <c r="A2" s="3" t="s">
        <v>236</v>
      </c>
    </row>
    <row r="3" spans="1:8">
      <c r="A3" s="4" t="s">
        <v>237</v>
      </c>
      <c r="B3" s="7" t="n">
        <v>21400000</v>
      </c>
      <c r="C3" s="7" t="n">
        <v>21500000</v>
      </c>
      <c r="E3" s="7" t="n">
        <v>21500000</v>
      </c>
      <c r="G3" s="7" t="n">
        <v>21400000</v>
      </c>
    </row>
    <row r="4" spans="1:8">
      <c r="A4" s="4" t="s">
        <v>238</v>
      </c>
      <c r="B4" s="5" t="n">
        <v>0</v>
      </c>
    </row>
    <row r="5" spans="1:8">
      <c r="A5" s="4" t="s">
        <v>239</v>
      </c>
      <c r="E5" s="4" t="s">
        <v>240</v>
      </c>
    </row>
    <row r="6" spans="1:8">
      <c r="A6" s="4" t="s">
        <v>241</v>
      </c>
      <c r="C6" s="5" t="n">
        <v>6400000</v>
      </c>
      <c r="E6" s="7" t="n">
        <v>6400000</v>
      </c>
    </row>
    <row r="7" spans="1:8">
      <c r="A7" s="4" t="s">
        <v>242</v>
      </c>
      <c r="E7" s="4" t="s">
        <v>243</v>
      </c>
    </row>
    <row r="8" spans="1:8">
      <c r="A8" s="4" t="s">
        <v>244</v>
      </c>
      <c r="C8" s="5" t="n">
        <v>-239000</v>
      </c>
      <c r="D8" s="7" t="n">
        <v>1680000</v>
      </c>
      <c r="E8" s="7" t="n">
        <v>369000</v>
      </c>
      <c r="F8" s="7" t="n">
        <v>2591000</v>
      </c>
    </row>
    <row r="9" spans="1:8">
      <c r="A9" s="4" t="s">
        <v>245</v>
      </c>
      <c r="B9" s="5" t="n">
        <v>6300000</v>
      </c>
      <c r="C9" s="5" t="n">
        <v>6100000</v>
      </c>
      <c r="E9" s="5" t="n">
        <v>6100000</v>
      </c>
      <c r="G9" s="5" t="n">
        <v>6300000</v>
      </c>
    </row>
    <row r="10" spans="1:8">
      <c r="A10" s="4" t="s">
        <v>246</v>
      </c>
      <c r="B10" s="5" t="n">
        <v>2700000</v>
      </c>
      <c r="C10" s="5" t="n">
        <v>2500000</v>
      </c>
      <c r="E10" s="5" t="n">
        <v>2500000</v>
      </c>
      <c r="G10" s="5" t="n">
        <v>2700000</v>
      </c>
    </row>
    <row r="11" spans="1:8">
      <c r="A11" s="4" t="s">
        <v>247</v>
      </c>
      <c r="B11" s="7" t="n">
        <v>1200000</v>
      </c>
      <c r="C11" s="5" t="n">
        <v>1200000</v>
      </c>
      <c r="E11" s="7" t="n">
        <v>1200000</v>
      </c>
      <c r="G11" s="7" t="n">
        <v>1200000</v>
      </c>
    </row>
    <row r="12" spans="1:8">
      <c r="A12" s="4" t="s">
        <v>248</v>
      </c>
      <c r="H12" s="4" t="s">
        <v>249</v>
      </c>
    </row>
    <row r="13" spans="1:8">
      <c r="A13" s="4" t="s">
        <v>250</v>
      </c>
      <c r="E13" s="4" t="s">
        <v>251</v>
      </c>
    </row>
    <row r="14" spans="1:8">
      <c r="A14" s="4" t="s">
        <v>252</v>
      </c>
      <c r="H14" s="7" t="n">
        <v>10100000</v>
      </c>
    </row>
    <row r="15" spans="1:8">
      <c r="A15" s="4" t="s">
        <v>253</v>
      </c>
      <c r="C15" s="5" t="n">
        <v>202000000</v>
      </c>
      <c r="E15" s="7" t="n">
        <v>202000000</v>
      </c>
    </row>
    <row r="16" spans="1:8">
      <c r="A16" s="4" t="s">
        <v>254</v>
      </c>
      <c r="C16" s="5" t="n">
        <v>1600000</v>
      </c>
      <c r="D16" s="5" t="n">
        <v>1800000</v>
      </c>
      <c r="E16" s="7" t="n">
        <v>3076000</v>
      </c>
      <c r="F16" s="5" t="n">
        <v>3731000</v>
      </c>
    </row>
    <row r="17" spans="1:8">
      <c r="A17" s="4" t="s">
        <v>255</v>
      </c>
      <c r="E17" s="4" t="s">
        <v>256</v>
      </c>
    </row>
    <row r="18" spans="1:8">
      <c r="A18" s="4" t="s">
        <v>257</v>
      </c>
      <c r="C18" s="5" t="n">
        <v>0</v>
      </c>
      <c r="D18" s="5" t="n">
        <v>0</v>
      </c>
      <c r="E18" s="7" t="n">
        <v>0</v>
      </c>
      <c r="F18" s="7" t="n">
        <v>0</v>
      </c>
    </row>
    <row r="19" spans="1:8">
      <c r="A19" s="4" t="s">
        <v>258</v>
      </c>
    </row>
    <row r="20" spans="1:8">
      <c r="A20" s="3" t="s">
        <v>236</v>
      </c>
    </row>
    <row r="21" spans="1:8">
      <c r="A21" s="4" t="s">
        <v>259</v>
      </c>
      <c r="E21" s="5" t="n">
        <v>0</v>
      </c>
      <c r="F21" s="5" t="n">
        <v>0</v>
      </c>
    </row>
    <row r="22" spans="1:8">
      <c r="A22" s="4" t="s">
        <v>75</v>
      </c>
    </row>
    <row r="23" spans="1:8">
      <c r="A23" s="3" t="s">
        <v>236</v>
      </c>
    </row>
    <row r="24" spans="1:8">
      <c r="A24" s="4" t="s">
        <v>260</v>
      </c>
      <c r="C24" s="7" t="n">
        <v>600000</v>
      </c>
      <c r="D24" s="7" t="n">
        <v>400000</v>
      </c>
      <c r="E24" s="7" t="n">
        <v>800000</v>
      </c>
      <c r="F24" s="7" t="n">
        <v>2000000</v>
      </c>
    </row>
    <row r="25" spans="1:8">
      <c r="A25" s="4" t="s">
        <v>261</v>
      </c>
    </row>
    <row r="26" spans="1:8">
      <c r="A26" s="3" t="s">
        <v>236</v>
      </c>
    </row>
    <row r="27" spans="1:8">
      <c r="A27" s="4" t="s">
        <v>262</v>
      </c>
      <c r="C27" s="5" t="n">
        <v>60000</v>
      </c>
    </row>
    <row r="28" spans="1:8">
      <c r="A28" s="4" t="s">
        <v>259</v>
      </c>
      <c r="E28" s="5" t="n">
        <v>2200000</v>
      </c>
      <c r="F28" s="5" t="n">
        <v>2100000</v>
      </c>
    </row>
    <row r="29" spans="1:8">
      <c r="A29" s="4" t="s">
        <v>263</v>
      </c>
    </row>
    <row r="30" spans="1:8">
      <c r="A30" s="3" t="s">
        <v>236</v>
      </c>
    </row>
    <row r="31" spans="1:8">
      <c r="A31" s="4" t="s">
        <v>264</v>
      </c>
      <c r="C31" s="4" t="s">
        <v>265</v>
      </c>
    </row>
    <row r="32" spans="1:8">
      <c r="A32" s="4" t="s">
        <v>266</v>
      </c>
    </row>
    <row r="33" spans="1:8">
      <c r="A33" s="3" t="s">
        <v>236</v>
      </c>
    </row>
    <row r="34" spans="1:8">
      <c r="A34" s="4" t="s">
        <v>267</v>
      </c>
      <c r="E34" s="4" t="s">
        <v>268</v>
      </c>
      <c r="G34" s="4" t="s">
        <v>268</v>
      </c>
    </row>
    <row r="35" spans="1:8">
      <c r="A35" s="4" t="s">
        <v>269</v>
      </c>
    </row>
    <row r="36" spans="1:8">
      <c r="A36" s="3" t="s">
        <v>236</v>
      </c>
    </row>
    <row r="37" spans="1:8">
      <c r="A37" s="4" t="s">
        <v>267</v>
      </c>
      <c r="E37" s="4" t="s">
        <v>270</v>
      </c>
      <c r="G37"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25</v>
      </c>
    </row>
    <row r="2" spans="1:3">
      <c r="A2" s="3" t="s">
        <v>272</v>
      </c>
    </row>
    <row r="3" spans="1:3">
      <c r="A3" s="4" t="s">
        <v>37</v>
      </c>
      <c r="B3" s="7" t="n">
        <v>43850</v>
      </c>
      <c r="C3" s="7" t="n">
        <v>43850</v>
      </c>
    </row>
    <row r="4" spans="1:3">
      <c r="A4" s="4" t="s">
        <v>273</v>
      </c>
    </row>
    <row r="5" spans="1:3">
      <c r="A5" s="3" t="s">
        <v>272</v>
      </c>
    </row>
    <row r="6" spans="1:3">
      <c r="A6" s="4" t="s">
        <v>37</v>
      </c>
      <c r="B6" s="5" t="n">
        <v>28662</v>
      </c>
      <c r="C6" s="5" t="n">
        <v>28662</v>
      </c>
    </row>
    <row r="7" spans="1:3">
      <c r="A7" s="4" t="s">
        <v>274</v>
      </c>
    </row>
    <row r="8" spans="1:3">
      <c r="A8" s="3" t="s">
        <v>272</v>
      </c>
    </row>
    <row r="9" spans="1:3">
      <c r="A9" s="4" t="s">
        <v>37</v>
      </c>
      <c r="B9" s="5" t="n">
        <v>14368</v>
      </c>
      <c r="C9" s="5" t="n">
        <v>14368</v>
      </c>
    </row>
    <row r="10" spans="1:3">
      <c r="A10" s="4" t="s">
        <v>275</v>
      </c>
    </row>
    <row r="11" spans="1:3">
      <c r="A11" s="3" t="s">
        <v>272</v>
      </c>
    </row>
    <row r="12" spans="1:3">
      <c r="A12" s="4" t="s">
        <v>37</v>
      </c>
      <c r="B12" s="7" t="n">
        <v>820</v>
      </c>
      <c r="C12" s="7" t="n">
        <v>8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76</v>
      </c>
      <c r="B1" s="2" t="s">
        <v>1</v>
      </c>
      <c r="C1" s="2" t="s">
        <v>277</v>
      </c>
    </row>
    <row r="2" spans="1:3">
      <c r="B2" s="2" t="s">
        <v>2</v>
      </c>
      <c r="C2" s="2" t="s">
        <v>25</v>
      </c>
    </row>
    <row r="3" spans="1:3">
      <c r="A3" s="3" t="s">
        <v>278</v>
      </c>
    </row>
    <row r="4" spans="1:3">
      <c r="A4" s="4" t="s">
        <v>279</v>
      </c>
      <c r="B4" s="7" t="n">
        <v>37049</v>
      </c>
      <c r="C4" s="7" t="n">
        <v>40131</v>
      </c>
    </row>
    <row r="5" spans="1:3">
      <c r="A5" s="4" t="s">
        <v>280</v>
      </c>
      <c r="B5" s="5" t="n">
        <v>30622</v>
      </c>
      <c r="C5" s="5" t="n">
        <v>33704</v>
      </c>
    </row>
    <row r="6" spans="1:3">
      <c r="A6" s="4" t="s">
        <v>281</v>
      </c>
      <c r="B6" s="5" t="n">
        <v>-27990</v>
      </c>
      <c r="C6" s="5" t="n">
        <v>-30702</v>
      </c>
    </row>
    <row r="7" spans="1:3">
      <c r="A7" s="4" t="s">
        <v>282</v>
      </c>
      <c r="B7" s="5" t="n">
        <v>2632</v>
      </c>
      <c r="C7" s="5" t="n">
        <v>3002</v>
      </c>
    </row>
    <row r="8" spans="1:3">
      <c r="A8" s="4" t="s">
        <v>283</v>
      </c>
      <c r="B8" s="5" t="n">
        <v>9059</v>
      </c>
      <c r="C8" s="5" t="n">
        <v>9429</v>
      </c>
    </row>
    <row r="9" spans="1:3">
      <c r="A9" s="4" t="s">
        <v>284</v>
      </c>
    </row>
    <row r="10" spans="1:3">
      <c r="A10" s="3" t="s">
        <v>278</v>
      </c>
    </row>
    <row r="11" spans="1:3">
      <c r="A11" s="4" t="s">
        <v>280</v>
      </c>
      <c r="B11" s="5" t="n">
        <v>29882</v>
      </c>
      <c r="C11" s="5" t="n">
        <v>29882</v>
      </c>
    </row>
    <row r="12" spans="1:3">
      <c r="A12" s="4" t="s">
        <v>281</v>
      </c>
      <c r="B12" s="5" t="n">
        <v>-27967</v>
      </c>
      <c r="C12" s="5" t="n">
        <v>-27605</v>
      </c>
    </row>
    <row r="13" spans="1:3">
      <c r="A13" s="4" t="s">
        <v>282</v>
      </c>
      <c r="B13" s="7" t="n">
        <v>1915</v>
      </c>
      <c r="C13" s="7" t="n">
        <v>2277</v>
      </c>
    </row>
    <row r="14" spans="1:3">
      <c r="A14" s="4" t="s">
        <v>285</v>
      </c>
    </row>
    <row r="15" spans="1:3">
      <c r="A15" s="3" t="s">
        <v>278</v>
      </c>
    </row>
    <row r="16" spans="1:3">
      <c r="A16" s="4" t="s">
        <v>286</v>
      </c>
      <c r="B16" s="4" t="s">
        <v>287</v>
      </c>
      <c r="C16" s="4" t="s">
        <v>287</v>
      </c>
    </row>
    <row r="17" spans="1:3">
      <c r="A17" s="4" t="s">
        <v>288</v>
      </c>
    </row>
    <row r="18" spans="1:3">
      <c r="A18" s="3" t="s">
        <v>278</v>
      </c>
    </row>
    <row r="19" spans="1:3">
      <c r="A19" s="4" t="s">
        <v>286</v>
      </c>
      <c r="B19" s="4" t="s">
        <v>289</v>
      </c>
      <c r="C19" s="4" t="s">
        <v>289</v>
      </c>
    </row>
    <row r="20" spans="1:3">
      <c r="A20" s="4" t="s">
        <v>290</v>
      </c>
    </row>
    <row r="21" spans="1:3">
      <c r="A21" s="3" t="s">
        <v>278</v>
      </c>
    </row>
    <row r="22" spans="1:3">
      <c r="A22" s="4" t="s">
        <v>286</v>
      </c>
      <c r="B22" s="4" t="s">
        <v>289</v>
      </c>
      <c r="C22" s="4" t="s">
        <v>289</v>
      </c>
    </row>
    <row r="23" spans="1:3">
      <c r="A23" s="4" t="s">
        <v>280</v>
      </c>
      <c r="B23" s="7" t="n">
        <v>670</v>
      </c>
      <c r="C23" s="7" t="n">
        <v>1844</v>
      </c>
    </row>
    <row r="24" spans="1:3">
      <c r="A24" s="4" t="s">
        <v>281</v>
      </c>
      <c r="B24" s="5" t="n">
        <v>-4</v>
      </c>
      <c r="C24" s="5" t="n">
        <v>-1174</v>
      </c>
    </row>
    <row r="25" spans="1:3">
      <c r="A25" s="4" t="s">
        <v>282</v>
      </c>
      <c r="B25" s="7" t="n">
        <v>666</v>
      </c>
      <c r="C25" s="7" t="n">
        <v>670</v>
      </c>
    </row>
    <row r="26" spans="1:3">
      <c r="A26" s="4" t="s">
        <v>291</v>
      </c>
    </row>
    <row r="27" spans="1:3">
      <c r="A27" s="3" t="s">
        <v>278</v>
      </c>
    </row>
    <row r="28" spans="1:3">
      <c r="A28" s="4" t="s">
        <v>286</v>
      </c>
      <c r="B28" s="4" t="s">
        <v>292</v>
      </c>
      <c r="C28" s="4" t="s">
        <v>292</v>
      </c>
    </row>
    <row r="29" spans="1:3">
      <c r="A29" s="4" t="s">
        <v>280</v>
      </c>
      <c r="B29" s="7" t="n">
        <v>70</v>
      </c>
      <c r="C29" s="7" t="n">
        <v>70</v>
      </c>
    </row>
    <row r="30" spans="1:3">
      <c r="A30" s="4" t="s">
        <v>281</v>
      </c>
      <c r="B30" s="5" t="n">
        <v>-19</v>
      </c>
      <c r="C30" s="5" t="n">
        <v>-15</v>
      </c>
    </row>
    <row r="31" spans="1:3">
      <c r="A31" s="4" t="s">
        <v>282</v>
      </c>
      <c r="B31" s="5" t="n">
        <v>51</v>
      </c>
      <c r="C31" s="7" t="n">
        <v>55</v>
      </c>
    </row>
    <row r="32" spans="1:3">
      <c r="A32" s="4" t="s">
        <v>293</v>
      </c>
    </row>
    <row r="33" spans="1:3">
      <c r="A33" s="3" t="s">
        <v>278</v>
      </c>
    </row>
    <row r="34" spans="1:3">
      <c r="A34" s="4" t="s">
        <v>286</v>
      </c>
      <c r="C34" s="4" t="s">
        <v>268</v>
      </c>
    </row>
    <row r="35" spans="1:3">
      <c r="A35" s="4" t="s">
        <v>280</v>
      </c>
      <c r="C35" s="7" t="n">
        <v>1900</v>
      </c>
    </row>
    <row r="36" spans="1:3">
      <c r="A36" s="4" t="s">
        <v>281</v>
      </c>
      <c r="C36" s="7" t="n">
        <v>-1900</v>
      </c>
    </row>
    <row r="37" spans="1:3">
      <c r="A37" s="4" t="s">
        <v>294</v>
      </c>
    </row>
    <row r="38" spans="1:3">
      <c r="A38" s="3" t="s">
        <v>278</v>
      </c>
    </row>
    <row r="39" spans="1:3">
      <c r="A39" s="4" t="s">
        <v>286</v>
      </c>
      <c r="C39" s="4" t="s">
        <v>295</v>
      </c>
    </row>
    <row r="40" spans="1:3">
      <c r="A40" s="4" t="s">
        <v>280</v>
      </c>
      <c r="C40" s="7" t="n">
        <v>8</v>
      </c>
    </row>
    <row r="41" spans="1:3">
      <c r="A41" s="4" t="s">
        <v>281</v>
      </c>
      <c r="C41" s="5" t="n">
        <v>-8</v>
      </c>
    </row>
    <row r="42" spans="1:3">
      <c r="A42" s="4" t="s">
        <v>296</v>
      </c>
    </row>
    <row r="43" spans="1:3">
      <c r="A43" s="3" t="s">
        <v>278</v>
      </c>
    </row>
    <row r="44" spans="1:3">
      <c r="A44" s="4" t="s">
        <v>297</v>
      </c>
      <c r="B44" s="5" t="n">
        <v>6427</v>
      </c>
      <c r="C44" s="5" t="n">
        <v>6427</v>
      </c>
    </row>
    <row r="45" spans="1:3">
      <c r="A45" s="4" t="s">
        <v>298</v>
      </c>
      <c r="B45" s="7" t="n">
        <v>6427</v>
      </c>
      <c r="C45" s="7" t="n">
        <v>64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4" t="s">
        <v>58</v>
      </c>
      <c r="B2" s="7" t="n">
        <v>130</v>
      </c>
      <c r="C2" s="7" t="n">
        <v>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78</v>
      </c>
    </row>
    <row r="3" spans="1:3">
      <c r="A3" s="4" t="s">
        <v>300</v>
      </c>
      <c r="B3" s="7" t="n">
        <v>317</v>
      </c>
    </row>
    <row r="4" spans="1:3">
      <c r="A4" s="5" t="n">
        <v>2018</v>
      </c>
      <c r="B4" s="5" t="n">
        <v>548</v>
      </c>
    </row>
    <row r="5" spans="1:3">
      <c r="A5" s="5" t="n">
        <v>2019</v>
      </c>
      <c r="B5" s="5" t="n">
        <v>517</v>
      </c>
    </row>
    <row r="6" spans="1:3">
      <c r="A6" s="5" t="n">
        <v>2020</v>
      </c>
      <c r="B6" s="5" t="n">
        <v>403</v>
      </c>
    </row>
    <row r="7" spans="1:3">
      <c r="A7" s="4" t="s">
        <v>301</v>
      </c>
      <c r="B7" s="5" t="n">
        <v>847</v>
      </c>
    </row>
    <row r="8" spans="1:3">
      <c r="A8" s="4" t="s">
        <v>282</v>
      </c>
      <c r="B8" s="7" t="n">
        <v>2632</v>
      </c>
      <c r="C8" s="7" t="n">
        <v>30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2</v>
      </c>
      <c r="B1" s="2" t="s">
        <v>1</v>
      </c>
    </row>
    <row r="2" spans="1:3">
      <c r="B2" s="2" t="s">
        <v>2</v>
      </c>
      <c r="C2" s="2" t="s">
        <v>61</v>
      </c>
    </row>
    <row r="3" spans="1:3">
      <c r="A3" s="3" t="s">
        <v>303</v>
      </c>
    </row>
    <row r="4" spans="1:3">
      <c r="A4" s="4" t="s">
        <v>304</v>
      </c>
      <c r="B4" s="7" t="n">
        <v>2725</v>
      </c>
      <c r="C4" s="7" t="n">
        <v>2983</v>
      </c>
    </row>
    <row r="5" spans="1:3">
      <c r="A5" s="4" t="s">
        <v>305</v>
      </c>
      <c r="B5" s="5" t="n">
        <v>-1865</v>
      </c>
      <c r="C5" s="5" t="n">
        <v>-1993</v>
      </c>
    </row>
    <row r="6" spans="1:3">
      <c r="A6" s="4" t="s">
        <v>306</v>
      </c>
      <c r="B6" s="5" t="n">
        <v>-31</v>
      </c>
      <c r="C6" s="5" t="n">
        <v>-33</v>
      </c>
    </row>
    <row r="7" spans="1:3">
      <c r="A7" s="4" t="s">
        <v>307</v>
      </c>
      <c r="B7" s="5" t="n">
        <v>1702</v>
      </c>
      <c r="C7" s="5" t="n">
        <v>1894</v>
      </c>
    </row>
    <row r="8" spans="1:3">
      <c r="A8" s="4" t="s">
        <v>308</v>
      </c>
      <c r="B8" s="7" t="n">
        <v>2531</v>
      </c>
      <c r="C8" s="7" t="n">
        <v>28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0</v>
      </c>
      <c r="D1" s="2" t="s">
        <v>1</v>
      </c>
    </row>
    <row r="2" spans="1:5">
      <c r="B2" s="2" t="s">
        <v>2</v>
      </c>
      <c r="C2" s="2" t="s">
        <v>61</v>
      </c>
      <c r="D2" s="2" t="s">
        <v>2</v>
      </c>
      <c r="E2" s="2" t="s">
        <v>61</v>
      </c>
    </row>
    <row r="3" spans="1:5">
      <c r="A3" s="3" t="s">
        <v>310</v>
      </c>
    </row>
    <row r="4" spans="1:5">
      <c r="A4" s="4" t="s">
        <v>80</v>
      </c>
      <c r="B4" s="7" t="n">
        <v>2572</v>
      </c>
      <c r="C4" s="7" t="n">
        <v>2548</v>
      </c>
      <c r="D4" s="7" t="n">
        <v>2590</v>
      </c>
      <c r="E4" s="7" t="n">
        <v>883</v>
      </c>
    </row>
    <row r="5" spans="1:5">
      <c r="A5" s="3" t="s">
        <v>311</v>
      </c>
    </row>
    <row r="6" spans="1:5">
      <c r="A6" s="4" t="s">
        <v>312</v>
      </c>
      <c r="B6" s="5" t="n">
        <v>54120</v>
      </c>
      <c r="C6" s="5" t="n">
        <v>53608</v>
      </c>
      <c r="D6" s="5" t="n">
        <v>53993</v>
      </c>
      <c r="E6" s="5" t="n">
        <v>54049</v>
      </c>
    </row>
    <row r="7" spans="1:5">
      <c r="A7" s="4" t="s">
        <v>313</v>
      </c>
      <c r="B7" s="8" t="n">
        <v>0.05</v>
      </c>
      <c r="C7" s="8" t="n">
        <v>0.05</v>
      </c>
      <c r="D7" s="8" t="n">
        <v>0.05</v>
      </c>
      <c r="E7" s="8" t="n">
        <v>0.02</v>
      </c>
    </row>
    <row r="8" spans="1:5">
      <c r="A8" s="3" t="s">
        <v>314</v>
      </c>
    </row>
    <row r="9" spans="1:5">
      <c r="A9" s="4" t="s">
        <v>312</v>
      </c>
      <c r="B9" s="5" t="n">
        <v>54120</v>
      </c>
      <c r="C9" s="5" t="n">
        <v>53608</v>
      </c>
      <c r="D9" s="5" t="n">
        <v>53993</v>
      </c>
      <c r="E9" s="5" t="n">
        <v>54049</v>
      </c>
    </row>
    <row r="10" spans="1:5">
      <c r="A10" s="4" t="s">
        <v>315</v>
      </c>
      <c r="B10" s="5" t="n">
        <v>442</v>
      </c>
      <c r="D10" s="5" t="n">
        <v>479</v>
      </c>
      <c r="E10" s="5" t="n">
        <v>92</v>
      </c>
    </row>
    <row r="11" spans="1:5">
      <c r="A11" s="4" t="s">
        <v>316</v>
      </c>
      <c r="B11" s="5" t="n">
        <v>54562</v>
      </c>
      <c r="C11" s="5" t="n">
        <v>53608</v>
      </c>
      <c r="D11" s="5" t="n">
        <v>54472</v>
      </c>
      <c r="E11" s="5" t="n">
        <v>54141</v>
      </c>
    </row>
    <row r="12" spans="1:5">
      <c r="A12" s="4" t="s">
        <v>317</v>
      </c>
      <c r="B12" s="8" t="n">
        <v>0.05</v>
      </c>
      <c r="C12" s="8" t="n">
        <v>0.05</v>
      </c>
      <c r="D12" s="8" t="n">
        <v>0.05</v>
      </c>
      <c r="E12" s="8" t="n">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26826</v>
      </c>
      <c r="C3" s="7" t="n">
        <v>25257</v>
      </c>
    </row>
    <row r="4" spans="1:3">
      <c r="A4" s="4" t="s">
        <v>321</v>
      </c>
      <c r="B4" s="5" t="n">
        <v>28462</v>
      </c>
      <c r="C4" s="5" t="n">
        <v>31099</v>
      </c>
    </row>
    <row r="5" spans="1:3">
      <c r="A5" s="4" t="s">
        <v>322</v>
      </c>
      <c r="B5" s="7" t="n">
        <v>55288</v>
      </c>
      <c r="C5" s="7" t="n">
        <v>56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19</v>
      </c>
    </row>
    <row r="3" spans="1:3">
      <c r="A3" s="4" t="s">
        <v>324</v>
      </c>
      <c r="B3" s="7" t="n">
        <v>55288</v>
      </c>
      <c r="C3" s="7" t="n">
        <v>56356</v>
      </c>
    </row>
    <row r="4" spans="1:3">
      <c r="A4" s="4" t="s">
        <v>325</v>
      </c>
      <c r="B4" s="5" t="n">
        <v>55149</v>
      </c>
      <c r="C4" s="5" t="n">
        <v>56065</v>
      </c>
    </row>
    <row r="5" spans="1:3">
      <c r="A5" s="4" t="s">
        <v>326</v>
      </c>
    </row>
    <row r="6" spans="1:3">
      <c r="A6" s="3" t="s">
        <v>319</v>
      </c>
    </row>
    <row r="7" spans="1:3">
      <c r="A7" s="4" t="s">
        <v>324</v>
      </c>
      <c r="B7" s="5" t="n">
        <v>24529</v>
      </c>
      <c r="C7" s="5" t="n">
        <v>22574</v>
      </c>
    </row>
    <row r="8" spans="1:3">
      <c r="A8" s="4" t="s">
        <v>325</v>
      </c>
      <c r="B8" s="5" t="n">
        <v>24411</v>
      </c>
      <c r="C8" s="5" t="n">
        <v>22405</v>
      </c>
    </row>
    <row r="9" spans="1:3">
      <c r="A9" s="4" t="s">
        <v>327</v>
      </c>
    </row>
    <row r="10" spans="1:3">
      <c r="A10" s="3" t="s">
        <v>319</v>
      </c>
    </row>
    <row r="11" spans="1:3">
      <c r="A11" s="4" t="s">
        <v>324</v>
      </c>
      <c r="B11" s="5" t="n">
        <v>12984</v>
      </c>
      <c r="C11" s="5" t="n">
        <v>18321</v>
      </c>
    </row>
    <row r="12" spans="1:3">
      <c r="A12" s="4" t="s">
        <v>325</v>
      </c>
      <c r="B12" s="5" t="n">
        <v>12981</v>
      </c>
      <c r="C12" s="5" t="n">
        <v>18249</v>
      </c>
    </row>
    <row r="13" spans="1:3">
      <c r="A13" s="4" t="s">
        <v>328</v>
      </c>
    </row>
    <row r="14" spans="1:3">
      <c r="A14" s="3" t="s">
        <v>319</v>
      </c>
    </row>
    <row r="15" spans="1:3">
      <c r="A15" s="4" t="s">
        <v>324</v>
      </c>
      <c r="B15" s="5" t="n">
        <v>2737</v>
      </c>
      <c r="C15" s="5" t="n">
        <v>1665</v>
      </c>
    </row>
    <row r="16" spans="1:3">
      <c r="A16" s="4" t="s">
        <v>325</v>
      </c>
      <c r="B16" s="5" t="n">
        <v>2737</v>
      </c>
      <c r="C16" s="5" t="n">
        <v>1672</v>
      </c>
    </row>
    <row r="17" spans="1:3">
      <c r="A17" s="4" t="s">
        <v>329</v>
      </c>
    </row>
    <row r="18" spans="1:3">
      <c r="A18" s="3" t="s">
        <v>319</v>
      </c>
    </row>
    <row r="19" spans="1:3">
      <c r="A19" s="4" t="s">
        <v>324</v>
      </c>
      <c r="B19" s="5" t="n">
        <v>15038</v>
      </c>
      <c r="C19" s="5" t="n">
        <v>13796</v>
      </c>
    </row>
    <row r="20" spans="1:3">
      <c r="A20" s="4" t="s">
        <v>325</v>
      </c>
      <c r="B20" s="7" t="n">
        <v>15020</v>
      </c>
      <c r="C20" s="7" t="n">
        <v>13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277</v>
      </c>
    </row>
    <row r="2" spans="1:3">
      <c r="B2" s="2" t="s">
        <v>2</v>
      </c>
      <c r="C2" s="2" t="s">
        <v>25</v>
      </c>
    </row>
    <row r="3" spans="1:3">
      <c r="A3" s="3" t="s">
        <v>319</v>
      </c>
    </row>
    <row r="4" spans="1:3">
      <c r="A4" s="4" t="s">
        <v>324</v>
      </c>
      <c r="B4" s="7" t="n">
        <v>55288</v>
      </c>
      <c r="C4" s="7" t="n">
        <v>56356</v>
      </c>
    </row>
    <row r="5" spans="1:3">
      <c r="A5" s="4" t="s">
        <v>331</v>
      </c>
      <c r="B5" s="5" t="n">
        <v>-57</v>
      </c>
      <c r="C5" s="5" t="n">
        <v>72</v>
      </c>
    </row>
    <row r="6" spans="1:3">
      <c r="A6" s="4" t="s">
        <v>332</v>
      </c>
    </row>
    <row r="7" spans="1:3">
      <c r="A7" s="3" t="s">
        <v>319</v>
      </c>
    </row>
    <row r="8" spans="1:3">
      <c r="A8" s="4" t="s">
        <v>324</v>
      </c>
      <c r="B8" s="5" t="n">
        <v>20472</v>
      </c>
      <c r="C8" s="5" t="n">
        <v>3363</v>
      </c>
    </row>
    <row r="9" spans="1:3">
      <c r="A9" s="4" t="s">
        <v>331</v>
      </c>
      <c r="B9" s="5" t="n">
        <v>-24</v>
      </c>
      <c r="C9" s="5" t="n">
        <v>-4</v>
      </c>
    </row>
    <row r="10" spans="1:3">
      <c r="A10" s="4" t="s">
        <v>333</v>
      </c>
    </row>
    <row r="11" spans="1:3">
      <c r="A11" s="3" t="s">
        <v>319</v>
      </c>
    </row>
    <row r="12" spans="1:3">
      <c r="A12" s="4" t="s">
        <v>324</v>
      </c>
      <c r="B12" s="5" t="n">
        <v>18289</v>
      </c>
      <c r="C12" s="5" t="n">
        <v>6925</v>
      </c>
    </row>
    <row r="13" spans="1:3">
      <c r="A13" s="4" t="s">
        <v>331</v>
      </c>
      <c r="B13" s="5" t="n">
        <v>-56</v>
      </c>
      <c r="C13" s="5" t="n">
        <v>-17</v>
      </c>
    </row>
    <row r="14" spans="1:3">
      <c r="A14" s="4" t="s">
        <v>334</v>
      </c>
    </row>
    <row r="15" spans="1:3">
      <c r="A15" s="3" t="s">
        <v>319</v>
      </c>
    </row>
    <row r="16" spans="1:3">
      <c r="A16" s="4" t="s">
        <v>324</v>
      </c>
      <c r="B16" s="5" t="n">
        <v>6354</v>
      </c>
      <c r="C16" s="5" t="n">
        <v>21894</v>
      </c>
    </row>
    <row r="17" spans="1:3">
      <c r="A17" s="4" t="s">
        <v>331</v>
      </c>
      <c r="B17" s="5" t="n">
        <v>6</v>
      </c>
      <c r="C17" s="5" t="n">
        <v>19</v>
      </c>
    </row>
    <row r="18" spans="1:3">
      <c r="A18" s="4" t="s">
        <v>335</v>
      </c>
    </row>
    <row r="19" spans="1:3">
      <c r="A19" s="3" t="s">
        <v>319</v>
      </c>
    </row>
    <row r="20" spans="1:3">
      <c r="A20" s="4" t="s">
        <v>324</v>
      </c>
      <c r="B20" s="5" t="n">
        <v>10173</v>
      </c>
      <c r="C20" s="5" t="n">
        <v>24174</v>
      </c>
    </row>
    <row r="21" spans="1:3">
      <c r="A21" s="4" t="s">
        <v>331</v>
      </c>
      <c r="B21" s="7" t="n">
        <v>17</v>
      </c>
      <c r="C21" s="7" t="n">
        <v>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53"/>
    <col customWidth="1" max="3" min="3" width="16"/>
  </cols>
  <sheetData>
    <row r="1" spans="1:3">
      <c r="A1" s="1" t="s">
        <v>336</v>
      </c>
      <c r="B1" s="2" t="s">
        <v>1</v>
      </c>
      <c r="C1" s="2" t="s">
        <v>277</v>
      </c>
    </row>
    <row r="2" spans="1:3">
      <c r="B2" s="2" t="s">
        <v>2</v>
      </c>
      <c r="C2" s="2" t="s">
        <v>25</v>
      </c>
    </row>
    <row r="3" spans="1:3">
      <c r="A3" s="3" t="s">
        <v>337</v>
      </c>
    </row>
    <row r="4" spans="1:3">
      <c r="A4" s="4" t="s">
        <v>338</v>
      </c>
      <c r="B4" s="7" t="n">
        <v>27317</v>
      </c>
      <c r="C4" s="7" t="n">
        <v>30784</v>
      </c>
    </row>
    <row r="5" spans="1:3">
      <c r="A5" s="4" t="s">
        <v>339</v>
      </c>
      <c r="B5" s="5" t="n">
        <v>29072</v>
      </c>
      <c r="C5" s="5" t="n">
        <v>31206</v>
      </c>
    </row>
    <row r="6" spans="1:3">
      <c r="A6" s="4" t="s">
        <v>340</v>
      </c>
      <c r="B6" s="5" t="n">
        <v>2370</v>
      </c>
      <c r="C6" s="5" t="n">
        <v>2157</v>
      </c>
    </row>
    <row r="7" spans="1:3">
      <c r="A7" s="4" t="s">
        <v>341</v>
      </c>
      <c r="B7" s="5" t="n">
        <v>735</v>
      </c>
      <c r="C7" s="5" t="n">
        <v>725</v>
      </c>
    </row>
    <row r="8" spans="1:3">
      <c r="A8" s="4" t="s">
        <v>342</v>
      </c>
      <c r="B8" s="5" t="n">
        <v>2508</v>
      </c>
      <c r="C8" s="5" t="n">
        <v>2508</v>
      </c>
    </row>
    <row r="9" spans="1:3">
      <c r="A9" s="4" t="s">
        <v>343</v>
      </c>
      <c r="B9" s="5" t="n">
        <v>7913</v>
      </c>
      <c r="C9" s="5" t="n">
        <v>7944</v>
      </c>
    </row>
    <row r="10" spans="1:3">
      <c r="A10" s="4" t="s">
        <v>344</v>
      </c>
      <c r="B10" s="5" t="n">
        <v>11341</v>
      </c>
      <c r="C10" s="5" t="n">
        <v>10312</v>
      </c>
    </row>
    <row r="11" spans="1:3">
      <c r="A11" s="4" t="s">
        <v>345</v>
      </c>
      <c r="B11" s="5" t="n">
        <v>81256</v>
      </c>
      <c r="C11" s="5" t="n">
        <v>85636</v>
      </c>
    </row>
    <row r="12" spans="1:3">
      <c r="A12" s="4" t="s">
        <v>346</v>
      </c>
      <c r="B12" s="5" t="n">
        <v>-54655</v>
      </c>
      <c r="C12" s="5" t="n">
        <v>-60153</v>
      </c>
    </row>
    <row r="13" spans="1:3">
      <c r="A13" s="4" t="s">
        <v>35</v>
      </c>
      <c r="B13" s="7" t="n">
        <v>26601</v>
      </c>
      <c r="C13" s="7" t="n">
        <v>25483</v>
      </c>
    </row>
    <row r="14" spans="1:3">
      <c r="A14" s="4" t="s">
        <v>269</v>
      </c>
    </row>
    <row r="15" spans="1:3">
      <c r="A15" s="3" t="s">
        <v>337</v>
      </c>
    </row>
    <row r="16" spans="1:3">
      <c r="A16" s="4" t="s">
        <v>267</v>
      </c>
      <c r="B16" s="4" t="s">
        <v>270</v>
      </c>
      <c r="C16" s="4" t="s">
        <v>270</v>
      </c>
    </row>
    <row r="17" spans="1:3">
      <c r="A17" s="4" t="s">
        <v>266</v>
      </c>
    </row>
    <row r="18" spans="1:3">
      <c r="A18" s="3" t="s">
        <v>337</v>
      </c>
    </row>
    <row r="19" spans="1:3">
      <c r="A19" s="4" t="s">
        <v>267</v>
      </c>
      <c r="B19" s="4" t="s">
        <v>268</v>
      </c>
      <c r="C19" s="4" t="s">
        <v>268</v>
      </c>
    </row>
    <row r="20" spans="1:3">
      <c r="A20" s="4" t="s">
        <v>347</v>
      </c>
    </row>
    <row r="21" spans="1:3">
      <c r="A21" s="3" t="s">
        <v>337</v>
      </c>
    </row>
    <row r="22" spans="1:3">
      <c r="A22" s="4" t="s">
        <v>267</v>
      </c>
      <c r="B22" s="4" t="s">
        <v>268</v>
      </c>
    </row>
    <row r="23" spans="1:3">
      <c r="A23" s="4" t="s">
        <v>348</v>
      </c>
    </row>
    <row r="24" spans="1:3">
      <c r="A24" s="3" t="s">
        <v>337</v>
      </c>
    </row>
    <row r="25" spans="1:3">
      <c r="A25" s="4" t="s">
        <v>267</v>
      </c>
      <c r="B25" s="4" t="s">
        <v>349</v>
      </c>
    </row>
    <row r="26" spans="1:3">
      <c r="A26" s="4" t="s">
        <v>350</v>
      </c>
    </row>
    <row r="27" spans="1:3">
      <c r="A27" s="3" t="s">
        <v>337</v>
      </c>
    </row>
    <row r="28" spans="1:3">
      <c r="A28" s="4" t="s">
        <v>267</v>
      </c>
      <c r="B28" s="4" t="s">
        <v>268</v>
      </c>
    </row>
    <row r="29" spans="1:3">
      <c r="A29" s="4" t="s">
        <v>351</v>
      </c>
    </row>
    <row r="30" spans="1:3">
      <c r="A30" s="3" t="s">
        <v>337</v>
      </c>
    </row>
    <row r="31" spans="1:3">
      <c r="A31" s="4" t="s">
        <v>267</v>
      </c>
      <c r="B31" s="4" t="s">
        <v>349</v>
      </c>
    </row>
    <row r="32" spans="1:3">
      <c r="A32" s="4" t="s">
        <v>352</v>
      </c>
    </row>
    <row r="33" spans="1:3">
      <c r="A33" s="3" t="s">
        <v>337</v>
      </c>
    </row>
    <row r="34" spans="1:3">
      <c r="A34" s="4" t="s">
        <v>267</v>
      </c>
      <c r="B34" s="4" t="s">
        <v>268</v>
      </c>
    </row>
    <row r="35" spans="1:3">
      <c r="A35" s="4" t="s">
        <v>341</v>
      </c>
    </row>
    <row r="36" spans="1:3">
      <c r="A36" s="3" t="s">
        <v>337</v>
      </c>
    </row>
    <row r="37" spans="1:3">
      <c r="A37" s="4" t="s">
        <v>267</v>
      </c>
      <c r="B37" s="4" t="s">
        <v>349</v>
      </c>
    </row>
    <row r="38" spans="1:3">
      <c r="A38" s="4" t="s">
        <v>353</v>
      </c>
    </row>
    <row r="39" spans="1:3">
      <c r="A39" s="3" t="s">
        <v>337</v>
      </c>
    </row>
    <row r="40" spans="1:3">
      <c r="A40" s="4" t="s">
        <v>267</v>
      </c>
      <c r="B40" s="4" t="s">
        <v>292</v>
      </c>
    </row>
    <row r="41" spans="1:3">
      <c r="A41" s="4" t="s">
        <v>354</v>
      </c>
    </row>
    <row r="42" spans="1:3">
      <c r="A42" s="3" t="s">
        <v>337</v>
      </c>
    </row>
    <row r="43" spans="1:3">
      <c r="A43" s="4" t="s">
        <v>267</v>
      </c>
      <c r="B43" s="4" t="s">
        <v>355</v>
      </c>
    </row>
    <row r="44" spans="1:3">
      <c r="A44" s="4" t="s">
        <v>344</v>
      </c>
    </row>
    <row r="45" spans="1:3">
      <c r="A45" s="3" t="s">
        <v>337</v>
      </c>
    </row>
    <row r="46" spans="1:3">
      <c r="A46" s="4" t="s">
        <v>356</v>
      </c>
      <c r="B46" s="4" t="s">
        <v>357</v>
      </c>
    </row>
    <row r="47" spans="1:3">
      <c r="A47" s="4" t="s">
        <v>358</v>
      </c>
    </row>
    <row r="48" spans="1:3">
      <c r="A48" s="3" t="s">
        <v>337</v>
      </c>
    </row>
    <row r="49" spans="1:3">
      <c r="A49" s="4" t="s">
        <v>267</v>
      </c>
      <c r="B49"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9</v>
      </c>
      <c r="B1" s="2" t="s">
        <v>60</v>
      </c>
      <c r="C1" s="2" t="s">
        <v>1</v>
      </c>
    </row>
    <row r="2" spans="1:5">
      <c r="B2" s="2" t="s">
        <v>25</v>
      </c>
      <c r="C2" s="2" t="s">
        <v>61</v>
      </c>
      <c r="D2" s="2" t="s">
        <v>221</v>
      </c>
      <c r="E2" s="2" t="s">
        <v>222</v>
      </c>
    </row>
    <row r="3" spans="1:5">
      <c r="A3" s="3" t="s">
        <v>360</v>
      </c>
    </row>
    <row r="4" spans="1:5">
      <c r="A4" s="4" t="s">
        <v>361</v>
      </c>
      <c r="C4" s="7" t="n">
        <v>9371000</v>
      </c>
    </row>
    <row r="5" spans="1:5">
      <c r="A5" s="4" t="s">
        <v>362</v>
      </c>
    </row>
    <row r="6" spans="1:5">
      <c r="A6" s="3" t="s">
        <v>360</v>
      </c>
    </row>
    <row r="7" spans="1:5">
      <c r="A7" s="4" t="s">
        <v>224</v>
      </c>
      <c r="C7" s="7" t="n">
        <v>2300000</v>
      </c>
      <c r="D7" s="7" t="n">
        <v>2300000</v>
      </c>
      <c r="E7" s="7" t="n">
        <v>23000000</v>
      </c>
    </row>
    <row r="8" spans="1:5">
      <c r="A8" s="4" t="s">
        <v>226</v>
      </c>
      <c r="E8" s="5" t="n">
        <v>20700000</v>
      </c>
    </row>
    <row r="9" spans="1:5">
      <c r="A9" s="4" t="s">
        <v>225</v>
      </c>
      <c r="E9" s="7" t="n">
        <v>21400000</v>
      </c>
    </row>
    <row r="10" spans="1:5">
      <c r="A10" s="4" t="s">
        <v>361</v>
      </c>
      <c r="B10" s="7" t="n">
        <v>10200000</v>
      </c>
    </row>
    <row r="11" spans="1:5">
      <c r="A11" s="4" t="s">
        <v>227</v>
      </c>
      <c r="D11"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3</v>
      </c>
      <c r="B1" s="2" t="s">
        <v>1</v>
      </c>
    </row>
    <row r="2" spans="1:2">
      <c r="B2" s="2" t="s">
        <v>364</v>
      </c>
    </row>
    <row r="3" spans="1:2">
      <c r="A3" s="3" t="s">
        <v>365</v>
      </c>
    </row>
    <row r="4" spans="1:2">
      <c r="A4" s="4" t="s">
        <v>366</v>
      </c>
      <c r="B4" s="5" t="n">
        <v>6</v>
      </c>
    </row>
    <row r="5" spans="1:2">
      <c r="A5" s="4" t="s">
        <v>367</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64</v>
      </c>
      <c r="B4" s="7" t="n">
        <v>80124</v>
      </c>
      <c r="C4" s="7" t="n">
        <v>72334</v>
      </c>
      <c r="D4" s="7" t="n">
        <v>160209</v>
      </c>
      <c r="E4" s="7" t="n">
        <v>150735</v>
      </c>
    </row>
    <row r="5" spans="1:5">
      <c r="A5" s="4" t="s">
        <v>71</v>
      </c>
      <c r="B5" s="5" t="n">
        <v>1210</v>
      </c>
      <c r="C5" s="5" t="n">
        <v>-4584</v>
      </c>
      <c r="D5" s="5" t="n">
        <v>1516</v>
      </c>
      <c r="E5" s="5" t="n">
        <v>-6014</v>
      </c>
    </row>
    <row r="6" spans="1:5">
      <c r="A6" s="4" t="s">
        <v>370</v>
      </c>
      <c r="D6" s="5" t="n">
        <v>3106</v>
      </c>
      <c r="E6" s="5" t="n">
        <v>3756</v>
      </c>
    </row>
    <row r="7" spans="1:5">
      <c r="A7" s="4" t="s">
        <v>371</v>
      </c>
    </row>
    <row r="8" spans="1:5">
      <c r="A8" s="3" t="s">
        <v>369</v>
      </c>
    </row>
    <row r="9" spans="1:5">
      <c r="A9" s="4" t="s">
        <v>370</v>
      </c>
      <c r="B9" s="5" t="n">
        <v>1560</v>
      </c>
      <c r="C9" s="5" t="n">
        <v>1806</v>
      </c>
      <c r="D9" s="5" t="n">
        <v>3106</v>
      </c>
      <c r="E9" s="5" t="n">
        <v>3698</v>
      </c>
    </row>
    <row r="10" spans="1:5">
      <c r="A10" s="4" t="s">
        <v>372</v>
      </c>
    </row>
    <row r="11" spans="1:5">
      <c r="A11" s="3" t="s">
        <v>369</v>
      </c>
    </row>
    <row r="12" spans="1:5">
      <c r="A12" s="4" t="s">
        <v>64</v>
      </c>
      <c r="B12" s="5" t="n">
        <v>64270</v>
      </c>
      <c r="C12" s="5" t="n">
        <v>55364</v>
      </c>
      <c r="D12" s="5" t="n">
        <v>129083</v>
      </c>
      <c r="E12" s="5" t="n">
        <v>112549</v>
      </c>
    </row>
    <row r="13" spans="1:5">
      <c r="A13" s="4" t="s">
        <v>71</v>
      </c>
      <c r="B13" s="5" t="n">
        <v>1464</v>
      </c>
      <c r="C13" s="5" t="n">
        <v>-3740</v>
      </c>
      <c r="D13" s="5" t="n">
        <v>1147</v>
      </c>
      <c r="E13" s="5" t="n">
        <v>-6911</v>
      </c>
    </row>
    <row r="14" spans="1:5">
      <c r="A14" s="4" t="s">
        <v>373</v>
      </c>
    </row>
    <row r="15" spans="1:5">
      <c r="A15" s="3" t="s">
        <v>369</v>
      </c>
    </row>
    <row r="16" spans="1:5">
      <c r="A16" s="4" t="s">
        <v>370</v>
      </c>
      <c r="B16" s="5" t="n">
        <v>1350</v>
      </c>
      <c r="C16" s="5" t="n">
        <v>1367</v>
      </c>
      <c r="D16" s="5" t="n">
        <v>2700</v>
      </c>
      <c r="E16" s="5" t="n">
        <v>2856</v>
      </c>
    </row>
    <row r="17" spans="1:5">
      <c r="A17" s="4" t="s">
        <v>374</v>
      </c>
    </row>
    <row r="18" spans="1:5">
      <c r="A18" s="3" t="s">
        <v>369</v>
      </c>
    </row>
    <row r="19" spans="1:5">
      <c r="A19" s="4" t="s">
        <v>64</v>
      </c>
      <c r="B19" s="5" t="n">
        <v>15854</v>
      </c>
      <c r="C19" s="5" t="n">
        <v>16970</v>
      </c>
      <c r="D19" s="5" t="n">
        <v>31126</v>
      </c>
      <c r="E19" s="5" t="n">
        <v>38186</v>
      </c>
    </row>
    <row r="20" spans="1:5">
      <c r="A20" s="4" t="s">
        <v>71</v>
      </c>
      <c r="B20" s="5" t="n">
        <v>-254</v>
      </c>
      <c r="C20" s="5" t="n">
        <v>-844</v>
      </c>
      <c r="D20" s="5" t="n">
        <v>369</v>
      </c>
      <c r="E20" s="5" t="n">
        <v>897</v>
      </c>
    </row>
    <row r="21" spans="1:5">
      <c r="A21" s="4" t="s">
        <v>375</v>
      </c>
    </row>
    <row r="22" spans="1:5">
      <c r="A22" s="3" t="s">
        <v>369</v>
      </c>
    </row>
    <row r="23" spans="1:5">
      <c r="A23" s="4" t="s">
        <v>370</v>
      </c>
      <c r="B23" s="7" t="n">
        <v>210</v>
      </c>
      <c r="C23" s="7" t="n">
        <v>439</v>
      </c>
      <c r="D23" s="7" t="n">
        <v>406</v>
      </c>
      <c r="E23" s="7" t="n">
        <v>8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74566</v>
      </c>
      <c r="C3" s="7" t="n">
        <v>66185</v>
      </c>
      <c r="D3" s="7" t="n">
        <v>149268</v>
      </c>
      <c r="E3" s="7" t="n">
        <v>138058</v>
      </c>
    </row>
    <row r="4" spans="1:5">
      <c r="A4" s="4" t="s">
        <v>63</v>
      </c>
      <c r="B4" s="5" t="n">
        <v>5558</v>
      </c>
      <c r="C4" s="5" t="n">
        <v>6149</v>
      </c>
      <c r="D4" s="5" t="n">
        <v>10941</v>
      </c>
      <c r="E4" s="5" t="n">
        <v>12677</v>
      </c>
    </row>
    <row r="5" spans="1:5">
      <c r="A5" s="4" t="s">
        <v>64</v>
      </c>
      <c r="B5" s="5" t="n">
        <v>80124</v>
      </c>
      <c r="C5" s="5" t="n">
        <v>72334</v>
      </c>
      <c r="D5" s="5" t="n">
        <v>160209</v>
      </c>
      <c r="E5" s="5" t="n">
        <v>150735</v>
      </c>
    </row>
    <row r="6" spans="1:5">
      <c r="A6" s="4" t="s">
        <v>65</v>
      </c>
      <c r="B6" s="5" t="n">
        <v>45338</v>
      </c>
      <c r="C6" s="5" t="n">
        <v>42629</v>
      </c>
      <c r="D6" s="5" t="n">
        <v>91063</v>
      </c>
      <c r="E6" s="5" t="n">
        <v>88898</v>
      </c>
    </row>
    <row r="7" spans="1:5">
      <c r="A7" s="4" t="s">
        <v>66</v>
      </c>
      <c r="B7" s="5" t="n">
        <v>34786</v>
      </c>
      <c r="C7" s="5" t="n">
        <v>29705</v>
      </c>
      <c r="D7" s="5" t="n">
        <v>69146</v>
      </c>
      <c r="E7" s="5" t="n">
        <v>61837</v>
      </c>
    </row>
    <row r="8" spans="1:5">
      <c r="A8" s="4" t="s">
        <v>67</v>
      </c>
      <c r="B8" s="5" t="n">
        <v>15013</v>
      </c>
      <c r="C8" s="5" t="n">
        <v>14834</v>
      </c>
      <c r="D8" s="5" t="n">
        <v>30309</v>
      </c>
      <c r="E8" s="5" t="n">
        <v>29897</v>
      </c>
    </row>
    <row r="9" spans="1:5">
      <c r="A9" s="4" t="s">
        <v>68</v>
      </c>
      <c r="B9" s="5" t="n">
        <v>18084</v>
      </c>
      <c r="C9" s="5" t="n">
        <v>18907</v>
      </c>
      <c r="D9" s="5" t="n">
        <v>36545</v>
      </c>
      <c r="E9" s="5" t="n">
        <v>36860</v>
      </c>
    </row>
    <row r="10" spans="1:5">
      <c r="A10" s="4" t="s">
        <v>69</v>
      </c>
      <c r="B10" s="5" t="n">
        <v>180</v>
      </c>
      <c r="C10" s="5" t="n">
        <v>296</v>
      </c>
      <c r="D10" s="5" t="n">
        <v>370</v>
      </c>
      <c r="E10" s="5" t="n">
        <v>710</v>
      </c>
    </row>
    <row r="11" spans="1:5">
      <c r="A11" s="4" t="s">
        <v>70</v>
      </c>
      <c r="B11" s="5" t="n">
        <v>299</v>
      </c>
      <c r="C11" s="5" t="n">
        <v>252</v>
      </c>
      <c r="D11" s="5" t="n">
        <v>406</v>
      </c>
      <c r="E11" s="5" t="n">
        <v>384</v>
      </c>
    </row>
    <row r="12" spans="1:5">
      <c r="A12" s="4" t="s">
        <v>71</v>
      </c>
      <c r="B12" s="5" t="n">
        <v>1210</v>
      </c>
      <c r="C12" s="5" t="n">
        <v>-4584</v>
      </c>
      <c r="D12" s="5" t="n">
        <v>1516</v>
      </c>
      <c r="E12" s="5" t="n">
        <v>-6014</v>
      </c>
    </row>
    <row r="13" spans="1:5">
      <c r="A13" s="3" t="s">
        <v>72</v>
      </c>
    </row>
    <row r="14" spans="1:5">
      <c r="A14" s="4" t="s">
        <v>73</v>
      </c>
      <c r="B14" s="5" t="n">
        <v>-329</v>
      </c>
      <c r="C14" s="5" t="n">
        <v>-271</v>
      </c>
      <c r="D14" s="5" t="n">
        <v>-645</v>
      </c>
      <c r="E14" s="5" t="n">
        <v>-558</v>
      </c>
    </row>
    <row r="15" spans="1:5">
      <c r="A15" s="4" t="s">
        <v>74</v>
      </c>
      <c r="B15" s="5" t="n">
        <v>171</v>
      </c>
      <c r="C15" s="5" t="n">
        <v>127</v>
      </c>
      <c r="D15" s="5" t="n">
        <v>339</v>
      </c>
      <c r="E15" s="5" t="n">
        <v>252</v>
      </c>
    </row>
    <row r="16" spans="1:5">
      <c r="A16" s="4" t="s">
        <v>75</v>
      </c>
      <c r="B16" s="5" t="n">
        <v>1281</v>
      </c>
      <c r="C16" s="5" t="n">
        <v>593</v>
      </c>
      <c r="D16" s="5" t="n">
        <v>1749</v>
      </c>
      <c r="E16" s="5" t="n">
        <v>2218</v>
      </c>
    </row>
    <row r="17" spans="1:5">
      <c r="A17" s="4" t="s">
        <v>76</v>
      </c>
      <c r="B17" s="5" t="n">
        <v>2333</v>
      </c>
      <c r="C17" s="5" t="n">
        <v>-4135</v>
      </c>
      <c r="D17" s="5" t="n">
        <v>2959</v>
      </c>
      <c r="E17" s="5" t="n">
        <v>-4102</v>
      </c>
    </row>
    <row r="18" spans="1:5">
      <c r="A18" s="4" t="s">
        <v>77</v>
      </c>
      <c r="B18" s="5" t="n">
        <v>-239</v>
      </c>
      <c r="C18" s="5" t="n">
        <v>1680</v>
      </c>
      <c r="D18" s="5" t="n">
        <v>369</v>
      </c>
      <c r="E18" s="5" t="n">
        <v>2591</v>
      </c>
    </row>
    <row r="19" spans="1:5">
      <c r="A19" s="4" t="s">
        <v>78</v>
      </c>
      <c r="B19" s="5" t="n">
        <v>2572</v>
      </c>
      <c r="C19" s="5" t="n">
        <v>-5815</v>
      </c>
      <c r="D19" s="5" t="n">
        <v>2590</v>
      </c>
      <c r="E19" s="5" t="n">
        <v>-6693</v>
      </c>
    </row>
    <row r="20" spans="1:5">
      <c r="A20" s="4" t="s">
        <v>79</v>
      </c>
      <c r="C20" s="5" t="n">
        <v>8363</v>
      </c>
      <c r="E20" s="5" t="n">
        <v>7576</v>
      </c>
    </row>
    <row r="21" spans="1:5">
      <c r="A21" s="4" t="s">
        <v>80</v>
      </c>
      <c r="B21" s="7" t="n">
        <v>2572</v>
      </c>
      <c r="C21" s="7" t="n">
        <v>2548</v>
      </c>
      <c r="D21" s="7" t="n">
        <v>2590</v>
      </c>
      <c r="E21" s="7" t="n">
        <v>883</v>
      </c>
    </row>
    <row r="22" spans="1:5">
      <c r="A22" s="3" t="s">
        <v>81</v>
      </c>
    </row>
    <row r="23" spans="1:5">
      <c r="A23" s="4" t="s">
        <v>82</v>
      </c>
      <c r="B23" s="8" t="n">
        <v>0.05</v>
      </c>
      <c r="C23" s="8" t="n">
        <v>-0.11</v>
      </c>
      <c r="D23" s="8" t="n">
        <v>0.05</v>
      </c>
      <c r="E23" s="8" t="n">
        <v>-0.12</v>
      </c>
    </row>
    <row r="24" spans="1:5">
      <c r="A24" s="4" t="s">
        <v>83</v>
      </c>
      <c r="C24" s="9" t="n">
        <v>0.16</v>
      </c>
      <c r="E24" s="9" t="n">
        <v>0.14</v>
      </c>
    </row>
    <row r="25" spans="1:5">
      <c r="A25" s="4" t="s">
        <v>84</v>
      </c>
      <c r="B25" s="9" t="n">
        <v>0.05</v>
      </c>
      <c r="C25" s="9" t="n">
        <v>0.05</v>
      </c>
      <c r="D25" s="9" t="n">
        <v>0.05</v>
      </c>
      <c r="E25" s="9" t="n">
        <v>0.02</v>
      </c>
    </row>
    <row r="26" spans="1:5">
      <c r="A26" s="3" t="s">
        <v>85</v>
      </c>
    </row>
    <row r="27" spans="1:5">
      <c r="A27" s="4" t="s">
        <v>82</v>
      </c>
      <c r="B27" s="9" t="n">
        <v>0.05</v>
      </c>
      <c r="C27" s="9" t="n">
        <v>-0.11</v>
      </c>
      <c r="D27" s="9" t="n">
        <v>0.05</v>
      </c>
      <c r="E27" s="9" t="n">
        <v>-0.12</v>
      </c>
    </row>
    <row r="28" spans="1:5">
      <c r="A28" s="4" t="s">
        <v>83</v>
      </c>
      <c r="C28" s="9" t="n">
        <v>0.16</v>
      </c>
      <c r="E28" s="9" t="n">
        <v>0.14</v>
      </c>
    </row>
    <row r="29" spans="1:5">
      <c r="A29" s="4" t="s">
        <v>86</v>
      </c>
      <c r="B29" s="8" t="n">
        <v>0.05</v>
      </c>
      <c r="C29" s="8" t="n">
        <v>0.05</v>
      </c>
      <c r="D29" s="8" t="n">
        <v>0.05</v>
      </c>
      <c r="E29" s="8" t="n">
        <v>0.02</v>
      </c>
    </row>
    <row r="30" spans="1:5">
      <c r="A30" s="3" t="s">
        <v>87</v>
      </c>
    </row>
    <row r="31" spans="1:5">
      <c r="A31" s="4" t="s">
        <v>88</v>
      </c>
      <c r="B31" s="5" t="n">
        <v>54120</v>
      </c>
      <c r="C31" s="5" t="n">
        <v>53608</v>
      </c>
      <c r="D31" s="5" t="n">
        <v>53993</v>
      </c>
      <c r="E31" s="5" t="n">
        <v>54049</v>
      </c>
    </row>
    <row r="32" spans="1:5">
      <c r="A32" s="4" t="s">
        <v>89</v>
      </c>
      <c r="B32" s="5" t="n">
        <v>54562</v>
      </c>
      <c r="C32" s="5" t="n">
        <v>53608</v>
      </c>
      <c r="D32" s="5" t="n">
        <v>54472</v>
      </c>
      <c r="E32" s="5" t="n">
        <v>54141</v>
      </c>
    </row>
    <row r="33" spans="1:5">
      <c r="A33" s="3" t="s">
        <v>90</v>
      </c>
    </row>
    <row r="34" spans="1:5">
      <c r="A34" s="4" t="s">
        <v>80</v>
      </c>
      <c r="B34" s="7" t="n">
        <v>2572</v>
      </c>
      <c r="C34" s="7" t="n">
        <v>2548</v>
      </c>
      <c r="D34" s="7" t="n">
        <v>2590</v>
      </c>
      <c r="E34" s="7" t="n">
        <v>883</v>
      </c>
    </row>
    <row r="35" spans="1:5">
      <c r="A35" s="4" t="s">
        <v>91</v>
      </c>
      <c r="B35" s="5" t="n">
        <v>-80</v>
      </c>
      <c r="C35" s="5" t="n">
        <v>-12</v>
      </c>
      <c r="D35" s="5" t="n">
        <v>-128</v>
      </c>
      <c r="E35" s="5" t="n">
        <v>-10</v>
      </c>
    </row>
    <row r="36" spans="1:5">
      <c r="A36" s="4" t="s">
        <v>92</v>
      </c>
      <c r="B36" s="5" t="n">
        <v>-1571</v>
      </c>
      <c r="C36" s="5" t="n">
        <v>-2784</v>
      </c>
      <c r="D36" s="5" t="n">
        <v>-2584</v>
      </c>
      <c r="E36" s="5" t="n">
        <v>-3574</v>
      </c>
    </row>
    <row r="37" spans="1:5">
      <c r="A37" s="4" t="s">
        <v>93</v>
      </c>
      <c r="B37" s="7" t="n">
        <v>921</v>
      </c>
      <c r="C37" s="7" t="n">
        <v>-248</v>
      </c>
      <c r="D37" s="7" t="n">
        <v>-122</v>
      </c>
      <c r="E37" s="7" t="n">
        <v>-2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0</v>
      </c>
      <c r="D1" s="2" t="s">
        <v>1</v>
      </c>
    </row>
    <row r="2" spans="1:6">
      <c r="B2" s="2" t="s">
        <v>2</v>
      </c>
      <c r="C2" s="2" t="s">
        <v>61</v>
      </c>
      <c r="D2" s="2" t="s">
        <v>2</v>
      </c>
      <c r="E2" s="2" t="s">
        <v>61</v>
      </c>
      <c r="F2" s="2" t="s">
        <v>25</v>
      </c>
    </row>
    <row r="3" spans="1:6">
      <c r="A3" s="3" t="s">
        <v>369</v>
      </c>
    </row>
    <row r="4" spans="1:6">
      <c r="A4" s="4" t="s">
        <v>377</v>
      </c>
      <c r="B4" s="7" t="n">
        <v>80124</v>
      </c>
      <c r="C4" s="7" t="n">
        <v>72334</v>
      </c>
      <c r="D4" s="7" t="n">
        <v>160209</v>
      </c>
      <c r="E4" s="7" t="n">
        <v>150735</v>
      </c>
    </row>
    <row r="5" spans="1:6">
      <c r="A5" s="4" t="s">
        <v>378</v>
      </c>
      <c r="B5" s="5" t="n">
        <v>26601</v>
      </c>
      <c r="D5" s="5" t="n">
        <v>26601</v>
      </c>
      <c r="F5" s="7" t="n">
        <v>25483</v>
      </c>
    </row>
    <row r="6" spans="1:6">
      <c r="A6" s="4" t="s">
        <v>379</v>
      </c>
    </row>
    <row r="7" spans="1:6">
      <c r="A7" s="3" t="s">
        <v>369</v>
      </c>
    </row>
    <row r="8" spans="1:6">
      <c r="A8" s="4" t="s">
        <v>377</v>
      </c>
      <c r="B8" s="5" t="n">
        <v>16500</v>
      </c>
      <c r="C8" s="5" t="n">
        <v>10547</v>
      </c>
      <c r="D8" s="5" t="n">
        <v>26705</v>
      </c>
      <c r="E8" s="5" t="n">
        <v>33916</v>
      </c>
    </row>
    <row r="9" spans="1:6">
      <c r="A9" s="4" t="s">
        <v>378</v>
      </c>
      <c r="B9" s="5" t="n">
        <v>12118</v>
      </c>
      <c r="D9" s="5" t="n">
        <v>12118</v>
      </c>
      <c r="F9" s="5" t="n">
        <v>11004</v>
      </c>
    </row>
    <row r="10" spans="1:6">
      <c r="A10" s="4" t="s">
        <v>380</v>
      </c>
    </row>
    <row r="11" spans="1:6">
      <c r="A11" s="3" t="s">
        <v>369</v>
      </c>
    </row>
    <row r="12" spans="1:6">
      <c r="A12" s="4" t="s">
        <v>377</v>
      </c>
      <c r="B12" s="5" t="n">
        <v>8944</v>
      </c>
      <c r="C12" s="5" t="n">
        <v>7094</v>
      </c>
      <c r="D12" s="5" t="n">
        <v>25554</v>
      </c>
      <c r="E12" s="5" t="n">
        <v>16071</v>
      </c>
    </row>
    <row r="13" spans="1:6">
      <c r="A13" s="4" t="s">
        <v>378</v>
      </c>
      <c r="B13" s="5" t="n">
        <v>454</v>
      </c>
      <c r="D13" s="5" t="n">
        <v>454</v>
      </c>
      <c r="F13" s="5" t="n">
        <v>243</v>
      </c>
    </row>
    <row r="14" spans="1:6">
      <c r="A14" s="4" t="s">
        <v>381</v>
      </c>
    </row>
    <row r="15" spans="1:6">
      <c r="A15" s="3" t="s">
        <v>369</v>
      </c>
    </row>
    <row r="16" spans="1:6">
      <c r="A16" s="4" t="s">
        <v>377</v>
      </c>
      <c r="B16" s="5" t="n">
        <v>6423</v>
      </c>
      <c r="C16" s="5" t="n">
        <v>5454</v>
      </c>
      <c r="D16" s="5" t="n">
        <v>18393</v>
      </c>
      <c r="E16" s="5" t="n">
        <v>16882</v>
      </c>
    </row>
    <row r="17" spans="1:6">
      <c r="A17" s="4" t="s">
        <v>378</v>
      </c>
      <c r="B17" s="5" t="n">
        <v>125</v>
      </c>
      <c r="D17" s="5" t="n">
        <v>125</v>
      </c>
      <c r="F17" s="5" t="n">
        <v>186</v>
      </c>
    </row>
    <row r="18" spans="1:6">
      <c r="A18" s="4" t="s">
        <v>382</v>
      </c>
    </row>
    <row r="19" spans="1:6">
      <c r="A19" s="3" t="s">
        <v>369</v>
      </c>
    </row>
    <row r="20" spans="1:6">
      <c r="A20" s="4" t="s">
        <v>377</v>
      </c>
      <c r="B20" s="5" t="n">
        <v>8618</v>
      </c>
      <c r="C20" s="5" t="n">
        <v>6729</v>
      </c>
      <c r="D20" s="5" t="n">
        <v>13129</v>
      </c>
      <c r="E20" s="5" t="n">
        <v>10002</v>
      </c>
    </row>
    <row r="21" spans="1:6">
      <c r="A21" s="4" t="s">
        <v>378</v>
      </c>
      <c r="B21" s="5" t="n">
        <v>3122</v>
      </c>
      <c r="D21" s="5" t="n">
        <v>3122</v>
      </c>
      <c r="F21" s="5" t="n">
        <v>3146</v>
      </c>
    </row>
    <row r="22" spans="1:6">
      <c r="A22" s="4" t="s">
        <v>383</v>
      </c>
    </row>
    <row r="23" spans="1:6">
      <c r="A23" s="3" t="s">
        <v>369</v>
      </c>
    </row>
    <row r="24" spans="1:6">
      <c r="A24" s="4" t="s">
        <v>377</v>
      </c>
      <c r="B24" s="5" t="n">
        <v>6284</v>
      </c>
      <c r="C24" s="5" t="n">
        <v>4441</v>
      </c>
      <c r="D24" s="5" t="n">
        <v>11966</v>
      </c>
      <c r="E24" s="5" t="n">
        <v>10284</v>
      </c>
    </row>
    <row r="25" spans="1:6">
      <c r="A25" s="4" t="s">
        <v>384</v>
      </c>
    </row>
    <row r="26" spans="1:6">
      <c r="A26" s="3" t="s">
        <v>369</v>
      </c>
    </row>
    <row r="27" spans="1:6">
      <c r="A27" s="4" t="s">
        <v>377</v>
      </c>
      <c r="B27" s="5" t="n">
        <v>9104</v>
      </c>
      <c r="C27" s="5" t="n">
        <v>16610</v>
      </c>
      <c r="D27" s="5" t="n">
        <v>16521</v>
      </c>
      <c r="E27" s="5" t="n">
        <v>24033</v>
      </c>
    </row>
    <row r="28" spans="1:6">
      <c r="A28" s="4" t="s">
        <v>385</v>
      </c>
    </row>
    <row r="29" spans="1:6">
      <c r="A29" s="3" t="s">
        <v>369</v>
      </c>
    </row>
    <row r="30" spans="1:6">
      <c r="A30" s="4" t="s">
        <v>377</v>
      </c>
      <c r="B30" s="5" t="n">
        <v>7649</v>
      </c>
      <c r="C30" s="5" t="n">
        <v>6192</v>
      </c>
      <c r="D30" s="5" t="n">
        <v>14079</v>
      </c>
      <c r="E30" s="5" t="n">
        <v>10904</v>
      </c>
    </row>
    <row r="31" spans="1:6">
      <c r="A31" s="4" t="s">
        <v>378</v>
      </c>
      <c r="B31" s="5" t="n">
        <v>8635</v>
      </c>
      <c r="D31" s="5" t="n">
        <v>8635</v>
      </c>
      <c r="F31" s="5" t="n">
        <v>8457</v>
      </c>
    </row>
    <row r="32" spans="1:6">
      <c r="A32" s="4" t="s">
        <v>386</v>
      </c>
    </row>
    <row r="33" spans="1:6">
      <c r="A33" s="3" t="s">
        <v>369</v>
      </c>
    </row>
    <row r="34" spans="1:6">
      <c r="A34" s="4" t="s">
        <v>377</v>
      </c>
      <c r="B34" s="5" t="n">
        <v>7273</v>
      </c>
      <c r="C34" s="5" t="n">
        <v>4789</v>
      </c>
      <c r="D34" s="5" t="n">
        <v>12267</v>
      </c>
      <c r="E34" s="5" t="n">
        <v>7703</v>
      </c>
    </row>
    <row r="35" spans="1:6">
      <c r="A35" s="4" t="s">
        <v>378</v>
      </c>
      <c r="B35" s="5" t="n">
        <v>562</v>
      </c>
      <c r="D35" s="5" t="n">
        <v>562</v>
      </c>
      <c r="F35" s="5" t="n">
        <v>784</v>
      </c>
    </row>
    <row r="36" spans="1:6">
      <c r="A36" s="4" t="s">
        <v>387</v>
      </c>
    </row>
    <row r="37" spans="1:6">
      <c r="A37" s="3" t="s">
        <v>369</v>
      </c>
    </row>
    <row r="38" spans="1:6">
      <c r="A38" s="4" t="s">
        <v>377</v>
      </c>
      <c r="B38" s="5" t="n">
        <v>9329</v>
      </c>
      <c r="C38" s="7" t="n">
        <v>10478</v>
      </c>
      <c r="D38" s="5" t="n">
        <v>21595</v>
      </c>
      <c r="E38" s="7" t="n">
        <v>20940</v>
      </c>
    </row>
    <row r="39" spans="1:6">
      <c r="A39" s="4" t="s">
        <v>378</v>
      </c>
      <c r="B39" s="5" t="n">
        <v>445</v>
      </c>
      <c r="D39" s="5" t="n">
        <v>445</v>
      </c>
      <c r="F39" s="5" t="n">
        <v>484</v>
      </c>
    </row>
    <row r="40" spans="1:6">
      <c r="A40" s="4" t="s">
        <v>388</v>
      </c>
    </row>
    <row r="41" spans="1:6">
      <c r="A41" s="3" t="s">
        <v>369</v>
      </c>
    </row>
    <row r="42" spans="1:6">
      <c r="A42" s="4" t="s">
        <v>378</v>
      </c>
      <c r="B42" s="5" t="n">
        <v>900</v>
      </c>
      <c r="D42" s="5" t="n">
        <v>900</v>
      </c>
      <c r="F42" s="5" t="n">
        <v>878</v>
      </c>
    </row>
    <row r="43" spans="1:6">
      <c r="A43" s="4" t="s">
        <v>389</v>
      </c>
    </row>
    <row r="44" spans="1:6">
      <c r="A44" s="3" t="s">
        <v>369</v>
      </c>
    </row>
    <row r="45" spans="1:6">
      <c r="A45" s="4" t="s">
        <v>378</v>
      </c>
      <c r="B45" s="7" t="n">
        <v>240</v>
      </c>
      <c r="D45" s="7" t="n">
        <v>240</v>
      </c>
      <c r="F45" s="7" t="n">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90</v>
      </c>
      <c r="B1" s="2" t="s">
        <v>60</v>
      </c>
      <c r="D1" s="2" t="s">
        <v>1</v>
      </c>
    </row>
    <row r="2" spans="1:6">
      <c r="B2" s="2" t="s">
        <v>2</v>
      </c>
      <c r="C2" s="2" t="s">
        <v>61</v>
      </c>
      <c r="D2" s="2" t="s">
        <v>2</v>
      </c>
      <c r="E2" s="2" t="s">
        <v>61</v>
      </c>
      <c r="F2" s="2" t="s">
        <v>25</v>
      </c>
    </row>
    <row r="3" spans="1:6">
      <c r="A3" s="3" t="s">
        <v>391</v>
      </c>
    </row>
    <row r="4" spans="1:6">
      <c r="A4" s="4" t="s">
        <v>392</v>
      </c>
      <c r="D4" s="7" t="n">
        <v>876</v>
      </c>
      <c r="E4" s="7" t="n">
        <v>2128</v>
      </c>
    </row>
    <row r="5" spans="1:6">
      <c r="A5" s="4" t="s">
        <v>393</v>
      </c>
      <c r="B5" s="7" t="n">
        <v>299</v>
      </c>
      <c r="C5" s="7" t="n">
        <v>252</v>
      </c>
      <c r="D5" s="5" t="n">
        <v>406</v>
      </c>
      <c r="E5" s="5" t="n">
        <v>384</v>
      </c>
    </row>
    <row r="6" spans="1:6">
      <c r="A6" s="4" t="s">
        <v>394</v>
      </c>
      <c r="D6" s="5" t="n">
        <v>216</v>
      </c>
      <c r="E6" s="5" t="n">
        <v>186</v>
      </c>
    </row>
    <row r="7" spans="1:6">
      <c r="A7" s="4" t="s">
        <v>395</v>
      </c>
      <c r="D7" s="5" t="n">
        <v>-1057</v>
      </c>
      <c r="E7" s="5" t="n">
        <v>-1581</v>
      </c>
    </row>
    <row r="8" spans="1:6">
      <c r="A8" s="4" t="s">
        <v>396</v>
      </c>
      <c r="B8" s="5" t="n">
        <v>441</v>
      </c>
      <c r="C8" s="5" t="n">
        <v>1117</v>
      </c>
      <c r="D8" s="5" t="n">
        <v>441</v>
      </c>
      <c r="E8" s="5" t="n">
        <v>1117</v>
      </c>
    </row>
    <row r="9" spans="1:6">
      <c r="A9" s="4" t="s">
        <v>397</v>
      </c>
      <c r="B9" s="5" t="n">
        <v>441</v>
      </c>
      <c r="D9" s="5" t="n">
        <v>441</v>
      </c>
      <c r="F9" s="7" t="n">
        <v>876</v>
      </c>
    </row>
    <row r="10" spans="1:6">
      <c r="A10" s="4" t="s">
        <v>398</v>
      </c>
    </row>
    <row r="11" spans="1:6">
      <c r="A11" s="3" t="s">
        <v>391</v>
      </c>
    </row>
    <row r="12" spans="1:6">
      <c r="A12" s="4" t="s">
        <v>393</v>
      </c>
      <c r="D12" s="5" t="n">
        <v>406</v>
      </c>
      <c r="E12" s="5" t="n">
        <v>384</v>
      </c>
    </row>
    <row r="13" spans="1:6">
      <c r="A13" s="4" t="s">
        <v>44</v>
      </c>
    </row>
    <row r="14" spans="1:6">
      <c r="A14" s="3" t="s">
        <v>391</v>
      </c>
    </row>
    <row r="15" spans="1:6">
      <c r="A15" s="4" t="s">
        <v>397</v>
      </c>
      <c r="B15" s="5" t="n">
        <v>441</v>
      </c>
      <c r="C15" s="5" t="n">
        <v>967</v>
      </c>
      <c r="D15" s="5" t="n">
        <v>441</v>
      </c>
      <c r="E15" s="5" t="n">
        <v>967</v>
      </c>
    </row>
    <row r="16" spans="1:6">
      <c r="A16" s="4" t="s">
        <v>46</v>
      </c>
    </row>
    <row r="17" spans="1:6">
      <c r="A17" s="3" t="s">
        <v>391</v>
      </c>
    </row>
    <row r="18" spans="1:6">
      <c r="A18" s="4" t="s">
        <v>399</v>
      </c>
      <c r="C18" s="5" t="n">
        <v>150</v>
      </c>
      <c r="E18" s="5" t="n">
        <v>150</v>
      </c>
    </row>
    <row r="19" spans="1:6">
      <c r="A19" s="4" t="s">
        <v>400</v>
      </c>
    </row>
    <row r="20" spans="1:6">
      <c r="A20" s="3" t="s">
        <v>391</v>
      </c>
    </row>
    <row r="21" spans="1:6">
      <c r="A21" s="4" t="s">
        <v>392</v>
      </c>
      <c r="D21" s="5" t="n">
        <v>142</v>
      </c>
      <c r="E21" s="5" t="n">
        <v>684</v>
      </c>
    </row>
    <row r="22" spans="1:6">
      <c r="A22" s="4" t="s">
        <v>395</v>
      </c>
      <c r="D22" s="5" t="n">
        <v>-165</v>
      </c>
      <c r="E22" s="5" t="n">
        <v>-830</v>
      </c>
    </row>
    <row r="23" spans="1:6">
      <c r="A23" s="4" t="s">
        <v>396</v>
      </c>
      <c r="B23" s="5" t="n">
        <v>220</v>
      </c>
      <c r="C23" s="5" t="n">
        <v>135</v>
      </c>
      <c r="D23" s="5" t="n">
        <v>220</v>
      </c>
      <c r="E23" s="5" t="n">
        <v>135</v>
      </c>
    </row>
    <row r="24" spans="1:6">
      <c r="A24" s="4" t="s">
        <v>401</v>
      </c>
    </row>
    <row r="25" spans="1:6">
      <c r="A25" s="3" t="s">
        <v>391</v>
      </c>
    </row>
    <row r="26" spans="1:6">
      <c r="A26" s="4" t="s">
        <v>393</v>
      </c>
      <c r="D26" s="5" t="n">
        <v>243</v>
      </c>
      <c r="E26" s="5" t="n">
        <v>281</v>
      </c>
    </row>
    <row r="27" spans="1:6">
      <c r="A27" s="4" t="s">
        <v>402</v>
      </c>
    </row>
    <row r="28" spans="1:6">
      <c r="A28" s="3" t="s">
        <v>391</v>
      </c>
    </row>
    <row r="29" spans="1:6">
      <c r="A29" s="4" t="s">
        <v>397</v>
      </c>
      <c r="B29" s="5" t="n">
        <v>220</v>
      </c>
      <c r="C29" s="5" t="n">
        <v>135</v>
      </c>
      <c r="D29" s="5" t="n">
        <v>220</v>
      </c>
      <c r="E29" s="5" t="n">
        <v>135</v>
      </c>
    </row>
    <row r="30" spans="1:6">
      <c r="A30" s="4" t="s">
        <v>403</v>
      </c>
    </row>
    <row r="31" spans="1:6">
      <c r="A31" s="3" t="s">
        <v>391</v>
      </c>
    </row>
    <row r="32" spans="1:6">
      <c r="A32" s="4" t="s">
        <v>392</v>
      </c>
      <c r="D32" s="5" t="n">
        <v>734</v>
      </c>
      <c r="E32" s="5" t="n">
        <v>1444</v>
      </c>
    </row>
    <row r="33" spans="1:6">
      <c r="A33" s="4" t="s">
        <v>394</v>
      </c>
      <c r="D33" s="5" t="n">
        <v>216</v>
      </c>
      <c r="E33" s="5" t="n">
        <v>186</v>
      </c>
    </row>
    <row r="34" spans="1:6">
      <c r="A34" s="4" t="s">
        <v>395</v>
      </c>
      <c r="D34" s="5" t="n">
        <v>-892</v>
      </c>
      <c r="E34" s="5" t="n">
        <v>-751</v>
      </c>
    </row>
    <row r="35" spans="1:6">
      <c r="A35" s="4" t="s">
        <v>396</v>
      </c>
      <c r="B35" s="5" t="n">
        <v>221</v>
      </c>
      <c r="C35" s="5" t="n">
        <v>982</v>
      </c>
      <c r="D35" s="5" t="n">
        <v>221</v>
      </c>
      <c r="E35" s="5" t="n">
        <v>982</v>
      </c>
    </row>
    <row r="36" spans="1:6">
      <c r="A36" s="4" t="s">
        <v>404</v>
      </c>
    </row>
    <row r="37" spans="1:6">
      <c r="A37" s="3" t="s">
        <v>391</v>
      </c>
    </row>
    <row r="38" spans="1:6">
      <c r="A38" s="4" t="s">
        <v>393</v>
      </c>
      <c r="D38" s="5" t="n">
        <v>163</v>
      </c>
      <c r="E38" s="5" t="n">
        <v>103</v>
      </c>
    </row>
    <row r="39" spans="1:6">
      <c r="A39" s="4" t="s">
        <v>405</v>
      </c>
    </row>
    <row r="40" spans="1:6">
      <c r="A40" s="3" t="s">
        <v>391</v>
      </c>
    </row>
    <row r="41" spans="1:6">
      <c r="A41" s="4" t="s">
        <v>397</v>
      </c>
      <c r="B41" s="7" t="n">
        <v>221</v>
      </c>
      <c r="C41" s="5" t="n">
        <v>832</v>
      </c>
      <c r="D41" s="7" t="n">
        <v>221</v>
      </c>
      <c r="E41" s="5" t="n">
        <v>832</v>
      </c>
    </row>
    <row r="42" spans="1:6">
      <c r="A42" s="4" t="s">
        <v>406</v>
      </c>
    </row>
    <row r="43" spans="1:6">
      <c r="A43" s="3" t="s">
        <v>391</v>
      </c>
    </row>
    <row r="44" spans="1:6">
      <c r="A44" s="4" t="s">
        <v>399</v>
      </c>
      <c r="C44" s="7" t="n">
        <v>150</v>
      </c>
      <c r="E44" s="7" t="n">
        <v>1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407</v>
      </c>
      <c r="B1" s="2" t="s">
        <v>1</v>
      </c>
    </row>
    <row r="2" spans="1:3">
      <c r="B2" s="2" t="s">
        <v>408</v>
      </c>
      <c r="C2" s="2" t="s">
        <v>409</v>
      </c>
    </row>
    <row r="3" spans="1:3">
      <c r="A3" s="3" t="s">
        <v>410</v>
      </c>
    </row>
    <row r="4" spans="1:3">
      <c r="A4" s="4" t="s">
        <v>411</v>
      </c>
      <c r="B4" s="7" t="n">
        <v>0</v>
      </c>
      <c r="C4" s="7" t="n">
        <v>0</v>
      </c>
    </row>
    <row r="5" spans="1:3">
      <c r="A5" s="4" t="s">
        <v>412</v>
      </c>
      <c r="B5" s="5" t="n">
        <v>2024</v>
      </c>
    </row>
    <row r="6" spans="1:3">
      <c r="A6" s="4" t="s">
        <v>413</v>
      </c>
      <c r="B6" s="5" t="n">
        <v>1</v>
      </c>
    </row>
    <row r="7" spans="1:3">
      <c r="A7" s="4" t="s">
        <v>414</v>
      </c>
      <c r="B7" s="4" t="s">
        <v>270</v>
      </c>
    </row>
    <row r="8" spans="1:3">
      <c r="A8" s="4" t="s">
        <v>415</v>
      </c>
      <c r="B8" s="4" t="s">
        <v>416</v>
      </c>
    </row>
    <row r="9" spans="1:3">
      <c r="A9" s="4" t="s">
        <v>417</v>
      </c>
    </row>
    <row r="10" spans="1:3">
      <c r="A10" s="3" t="s">
        <v>410</v>
      </c>
    </row>
    <row r="11" spans="1:3">
      <c r="A11" s="4" t="s">
        <v>418</v>
      </c>
      <c r="B11" s="7" t="n">
        <v>44700000</v>
      </c>
    </row>
    <row r="12" spans="1:3">
      <c r="A12" s="4" t="s">
        <v>419</v>
      </c>
    </row>
    <row r="13" spans="1:3">
      <c r="A13" s="3" t="s">
        <v>410</v>
      </c>
    </row>
    <row r="14" spans="1:3">
      <c r="A14" s="4" t="s">
        <v>420</v>
      </c>
      <c r="B14" s="7" t="n">
        <v>0</v>
      </c>
      <c r="C1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300</v>
      </c>
      <c r="B3" s="7" t="n">
        <v>2615</v>
      </c>
    </row>
    <row r="4" spans="1:2">
      <c r="A4" s="5" t="n">
        <v>2018</v>
      </c>
      <c r="B4" s="5" t="n">
        <v>3842</v>
      </c>
    </row>
    <row r="5" spans="1:2">
      <c r="A5" s="5" t="n">
        <v>2019</v>
      </c>
      <c r="B5" s="5" t="n">
        <v>2819</v>
      </c>
    </row>
    <row r="6" spans="1:2">
      <c r="A6" s="5" t="n">
        <v>2020</v>
      </c>
      <c r="B6" s="5" t="n">
        <v>2326</v>
      </c>
    </row>
    <row r="7" spans="1:2">
      <c r="A7" s="5" t="n">
        <v>2021</v>
      </c>
      <c r="B7" s="5" t="n">
        <v>1856</v>
      </c>
    </row>
    <row r="8" spans="1:2">
      <c r="A8" s="4" t="s">
        <v>301</v>
      </c>
      <c r="B8" s="5" t="n">
        <v>5399</v>
      </c>
    </row>
    <row r="9" spans="1:2">
      <c r="A9" s="4" t="s">
        <v>424</v>
      </c>
      <c r="B9" s="5" t="n">
        <v>18857</v>
      </c>
    </row>
    <row r="10" spans="1:2">
      <c r="A10" s="4" t="s">
        <v>425</v>
      </c>
    </row>
    <row r="11" spans="1:2">
      <c r="A11" s="3" t="s">
        <v>423</v>
      </c>
    </row>
    <row r="12" spans="1:2">
      <c r="A12" s="4" t="s">
        <v>300</v>
      </c>
      <c r="B12" s="5" t="n">
        <v>2305</v>
      </c>
    </row>
    <row r="13" spans="1:2">
      <c r="A13" s="5" t="n">
        <v>2018</v>
      </c>
      <c r="B13" s="5" t="n">
        <v>3475</v>
      </c>
    </row>
    <row r="14" spans="1:2">
      <c r="A14" s="5" t="n">
        <v>2019</v>
      </c>
      <c r="B14" s="5" t="n">
        <v>2634</v>
      </c>
    </row>
    <row r="15" spans="1:2">
      <c r="A15" s="5" t="n">
        <v>2020</v>
      </c>
      <c r="B15" s="5" t="n">
        <v>2183</v>
      </c>
    </row>
    <row r="16" spans="1:2">
      <c r="A16" s="5" t="n">
        <v>2021</v>
      </c>
      <c r="B16" s="5" t="n">
        <v>1854</v>
      </c>
    </row>
    <row r="17" spans="1:2">
      <c r="A17" s="4" t="s">
        <v>301</v>
      </c>
      <c r="B17" s="5" t="n">
        <v>5399</v>
      </c>
    </row>
    <row r="18" spans="1:2">
      <c r="A18" s="4" t="s">
        <v>424</v>
      </c>
      <c r="B18" s="5" t="n">
        <v>17850</v>
      </c>
    </row>
    <row r="19" spans="1:2">
      <c r="A19" s="4" t="s">
        <v>426</v>
      </c>
    </row>
    <row r="20" spans="1:2">
      <c r="A20" s="3" t="s">
        <v>423</v>
      </c>
    </row>
    <row r="21" spans="1:2">
      <c r="A21" s="4" t="s">
        <v>300</v>
      </c>
      <c r="B21" s="5" t="n">
        <v>310</v>
      </c>
    </row>
    <row r="22" spans="1:2">
      <c r="A22" s="5" t="n">
        <v>2018</v>
      </c>
      <c r="B22" s="5" t="n">
        <v>367</v>
      </c>
    </row>
    <row r="23" spans="1:2">
      <c r="A23" s="5" t="n">
        <v>2019</v>
      </c>
      <c r="B23" s="5" t="n">
        <v>185</v>
      </c>
    </row>
    <row r="24" spans="1:2">
      <c r="A24" s="5" t="n">
        <v>2020</v>
      </c>
      <c r="B24" s="5" t="n">
        <v>143</v>
      </c>
    </row>
    <row r="25" spans="1:2">
      <c r="A25" s="5" t="n">
        <v>2021</v>
      </c>
      <c r="B25" s="5" t="n">
        <v>2</v>
      </c>
    </row>
    <row r="26" spans="1:2">
      <c r="A26" s="4" t="s">
        <v>424</v>
      </c>
      <c r="B26" s="7" t="n">
        <v>1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27</v>
      </c>
      <c r="B1" s="2" t="s">
        <v>2</v>
      </c>
      <c r="C1" s="2" t="s">
        <v>25</v>
      </c>
      <c r="D1" s="2" t="s">
        <v>61</v>
      </c>
      <c r="E1" s="2" t="s">
        <v>428</v>
      </c>
    </row>
    <row r="2" spans="1:5">
      <c r="A2" s="3" t="s">
        <v>429</v>
      </c>
    </row>
    <row r="3" spans="1:5">
      <c r="A3" s="4" t="s">
        <v>430</v>
      </c>
      <c r="B3" s="7" t="n">
        <v>11211</v>
      </c>
      <c r="C3" s="7" t="n">
        <v>13803</v>
      </c>
    </row>
    <row r="4" spans="1:5">
      <c r="A4" s="4" t="s">
        <v>431</v>
      </c>
      <c r="B4" s="5" t="n">
        <v>6586</v>
      </c>
      <c r="C4" s="5" t="n">
        <v>2191</v>
      </c>
    </row>
    <row r="5" spans="1:5">
      <c r="A5" s="4" t="s">
        <v>432</v>
      </c>
      <c r="B5" s="5" t="n">
        <v>2531</v>
      </c>
      <c r="C5" s="5" t="n">
        <v>2725</v>
      </c>
      <c r="D5" s="7" t="n">
        <v>2851</v>
      </c>
      <c r="E5" s="7" t="n">
        <v>2983</v>
      </c>
    </row>
    <row r="6" spans="1:5">
      <c r="A6" s="4" t="s">
        <v>433</v>
      </c>
      <c r="B6" s="5" t="n">
        <v>2218</v>
      </c>
      <c r="C6" s="5" t="n">
        <v>2814</v>
      </c>
    </row>
    <row r="7" spans="1:5">
      <c r="A7" s="4" t="s">
        <v>434</v>
      </c>
      <c r="B7" s="5" t="n">
        <v>1728</v>
      </c>
      <c r="C7" s="5" t="n">
        <v>1607</v>
      </c>
    </row>
    <row r="8" spans="1:5">
      <c r="A8" s="4" t="s">
        <v>435</v>
      </c>
      <c r="B8" s="5" t="n">
        <v>1688</v>
      </c>
      <c r="C8" s="5" t="n">
        <v>1524</v>
      </c>
    </row>
    <row r="9" spans="1:5">
      <c r="A9" s="4" t="s">
        <v>436</v>
      </c>
      <c r="B9" s="5" t="n">
        <v>441</v>
      </c>
      <c r="C9" s="5" t="n">
        <v>876</v>
      </c>
    </row>
    <row r="10" spans="1:5">
      <c r="A10" s="4" t="s">
        <v>437</v>
      </c>
      <c r="B10" s="5" t="n">
        <v>307</v>
      </c>
      <c r="C10" s="5" t="n">
        <v>1566</v>
      </c>
    </row>
    <row r="11" spans="1:5">
      <c r="A11" s="4" t="s">
        <v>44</v>
      </c>
      <c r="B11" s="5" t="n">
        <v>3860</v>
      </c>
      <c r="C11" s="5" t="n">
        <v>4482</v>
      </c>
    </row>
    <row r="12" spans="1:5">
      <c r="A12" s="4" t="s">
        <v>438</v>
      </c>
      <c r="B12" s="7" t="n">
        <v>30570</v>
      </c>
      <c r="C12" s="7" t="n">
        <v>315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9</v>
      </c>
      <c r="B1" s="2" t="s">
        <v>2</v>
      </c>
      <c r="C1" s="2" t="s">
        <v>25</v>
      </c>
    </row>
    <row r="2" spans="1:3">
      <c r="A2" s="3" t="s">
        <v>440</v>
      </c>
    </row>
    <row r="3" spans="1:3">
      <c r="A3" s="4" t="s">
        <v>441</v>
      </c>
      <c r="B3" s="7" t="n">
        <v>20625</v>
      </c>
      <c r="C3" s="7" t="n">
        <v>21875</v>
      </c>
    </row>
    <row r="4" spans="1:3">
      <c r="A4" s="4" t="s">
        <v>442</v>
      </c>
      <c r="B4" s="5" t="n">
        <v>23549</v>
      </c>
      <c r="C4" s="5" t="n">
        <v>24966</v>
      </c>
    </row>
    <row r="5" spans="1:3">
      <c r="A5" s="4" t="s">
        <v>443</v>
      </c>
      <c r="B5" s="5" t="n">
        <v>-893</v>
      </c>
      <c r="C5" s="5" t="n">
        <v>-947</v>
      </c>
    </row>
    <row r="6" spans="1:3">
      <c r="A6" s="4" t="s">
        <v>444</v>
      </c>
      <c r="B6" s="5" t="n">
        <v>-3128</v>
      </c>
      <c r="C6" s="5" t="n">
        <v>-2822</v>
      </c>
    </row>
    <row r="7" spans="1:3">
      <c r="A7" s="4" t="s">
        <v>445</v>
      </c>
      <c r="B7" s="5" t="n">
        <v>19528</v>
      </c>
      <c r="C7" s="5" t="n">
        <v>21197</v>
      </c>
    </row>
    <row r="8" spans="1:3">
      <c r="A8" s="4" t="s">
        <v>442</v>
      </c>
      <c r="B8" s="5" t="n">
        <v>23549</v>
      </c>
      <c r="C8" s="5" t="n">
        <v>24966</v>
      </c>
    </row>
    <row r="9" spans="1:3">
      <c r="A9" s="4" t="s">
        <v>446</v>
      </c>
    </row>
    <row r="10" spans="1:3">
      <c r="A10" s="3" t="s">
        <v>440</v>
      </c>
    </row>
    <row r="11" spans="1:3">
      <c r="A11" s="4" t="s">
        <v>441</v>
      </c>
      <c r="B11" s="7" t="n">
        <v>2924</v>
      </c>
      <c r="C11" s="7" t="n">
        <v>30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7</v>
      </c>
      <c r="B1" s="2" t="s">
        <v>2</v>
      </c>
      <c r="C1" s="2" t="s">
        <v>25</v>
      </c>
    </row>
    <row r="2" spans="1:3">
      <c r="A2" s="3" t="s">
        <v>448</v>
      </c>
    </row>
    <row r="3" spans="1:3">
      <c r="A3" s="4" t="s">
        <v>300</v>
      </c>
      <c r="B3" s="7" t="n">
        <v>1452</v>
      </c>
    </row>
    <row r="4" spans="1:3">
      <c r="A4" s="5" t="n">
        <v>2018</v>
      </c>
      <c r="B4" s="5" t="n">
        <v>3841</v>
      </c>
    </row>
    <row r="5" spans="1:3">
      <c r="A5" s="5" t="n">
        <v>2019</v>
      </c>
      <c r="B5" s="5" t="n">
        <v>16341</v>
      </c>
    </row>
    <row r="6" spans="1:3">
      <c r="A6" s="5" t="n">
        <v>2020</v>
      </c>
      <c r="B6" s="5" t="n">
        <v>403</v>
      </c>
    </row>
    <row r="7" spans="1:3">
      <c r="A7" s="4" t="s">
        <v>301</v>
      </c>
      <c r="B7" s="5" t="n">
        <v>1512</v>
      </c>
    </row>
    <row r="8" spans="1:3">
      <c r="A8" s="4" t="s">
        <v>449</v>
      </c>
      <c r="B8" s="7" t="n">
        <v>23549</v>
      </c>
      <c r="C8" s="7" t="n">
        <v>24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6"/>
    <col customWidth="1" max="2" min="2" width="21"/>
    <col customWidth="1" max="3" min="3" width="20"/>
    <col customWidth="1" max="4" min="4" width="14"/>
    <col customWidth="1" max="5" min="5" width="21"/>
    <col customWidth="1" max="6" min="6" width="21"/>
    <col customWidth="1" max="7" min="7" width="20"/>
  </cols>
  <sheetData>
    <row r="1" spans="1:7">
      <c r="A1" s="1" t="s">
        <v>450</v>
      </c>
      <c r="B1" s="2" t="s">
        <v>451</v>
      </c>
      <c r="C1" s="2" t="s">
        <v>452</v>
      </c>
      <c r="D1" s="2" t="s">
        <v>2</v>
      </c>
      <c r="E1" s="2" t="s">
        <v>453</v>
      </c>
      <c r="F1" s="2" t="s">
        <v>454</v>
      </c>
      <c r="G1" s="2" t="s">
        <v>455</v>
      </c>
    </row>
    <row r="2" spans="1:7">
      <c r="A2" s="3" t="s">
        <v>440</v>
      </c>
    </row>
    <row r="3" spans="1:7">
      <c r="A3" s="4" t="s">
        <v>456</v>
      </c>
      <c r="D3" s="4" t="s">
        <v>457</v>
      </c>
    </row>
    <row r="4" spans="1:7">
      <c r="A4" s="4" t="s">
        <v>458</v>
      </c>
      <c r="B4" s="7" t="n">
        <v>15000000</v>
      </c>
    </row>
    <row r="5" spans="1:7">
      <c r="A5" s="4" t="s">
        <v>459</v>
      </c>
      <c r="B5" s="4" t="s">
        <v>460</v>
      </c>
    </row>
    <row r="6" spans="1:7">
      <c r="A6" s="4" t="s">
        <v>461</v>
      </c>
      <c r="B6" s="4" t="s">
        <v>462</v>
      </c>
    </row>
    <row r="7" spans="1:7">
      <c r="A7" s="4" t="s">
        <v>463</v>
      </c>
      <c r="C7" s="4" t="s">
        <v>464</v>
      </c>
      <c r="D7" s="4" t="s">
        <v>465</v>
      </c>
      <c r="G7" s="4" t="s">
        <v>464</v>
      </c>
    </row>
    <row r="8" spans="1:7">
      <c r="A8" s="4" t="s">
        <v>466</v>
      </c>
      <c r="C8" s="10" t="n">
        <v>2.9</v>
      </c>
      <c r="G8" s="7" t="n">
        <v>3900000</v>
      </c>
    </row>
    <row r="9" spans="1:7">
      <c r="A9" s="4" t="s">
        <v>467</v>
      </c>
      <c r="C9" s="4" t="s">
        <v>292</v>
      </c>
    </row>
    <row r="10" spans="1:7">
      <c r="A10" s="4" t="s">
        <v>468</v>
      </c>
    </row>
    <row r="11" spans="1:7">
      <c r="A11" s="3" t="s">
        <v>440</v>
      </c>
    </row>
    <row r="12" spans="1:7">
      <c r="A12" s="4" t="s">
        <v>469</v>
      </c>
      <c r="E12" s="7" t="n">
        <v>30000000</v>
      </c>
    </row>
    <row r="13" spans="1:7">
      <c r="A13" s="4" t="s">
        <v>470</v>
      </c>
    </row>
    <row r="14" spans="1:7">
      <c r="A14" s="3" t="s">
        <v>440</v>
      </c>
    </row>
    <row r="15" spans="1:7">
      <c r="A15" s="4" t="s">
        <v>461</v>
      </c>
      <c r="B15" s="4" t="s">
        <v>462</v>
      </c>
    </row>
    <row r="16" spans="1:7">
      <c r="A16" s="4" t="s">
        <v>471</v>
      </c>
    </row>
    <row r="17" spans="1:7">
      <c r="A17" s="3" t="s">
        <v>440</v>
      </c>
    </row>
    <row r="18" spans="1:7">
      <c r="A18" s="4" t="s">
        <v>472</v>
      </c>
      <c r="B18" s="4" t="s">
        <v>473</v>
      </c>
    </row>
    <row r="19" spans="1:7">
      <c r="A19" s="4" t="s">
        <v>474</v>
      </c>
    </row>
    <row r="20" spans="1:7">
      <c r="A20" s="3" t="s">
        <v>440</v>
      </c>
    </row>
    <row r="21" spans="1:7">
      <c r="A21" s="4" t="s">
        <v>472</v>
      </c>
      <c r="B21" s="4" t="s">
        <v>475</v>
      </c>
    </row>
    <row r="22" spans="1:7">
      <c r="A22" s="4" t="s">
        <v>476</v>
      </c>
    </row>
    <row r="23" spans="1:7">
      <c r="A23" s="3" t="s">
        <v>440</v>
      </c>
    </row>
    <row r="24" spans="1:7">
      <c r="A24" s="4" t="s">
        <v>472</v>
      </c>
      <c r="B24" s="4" t="s">
        <v>475</v>
      </c>
    </row>
    <row r="25" spans="1:7">
      <c r="A25" s="4" t="s">
        <v>477</v>
      </c>
    </row>
    <row r="26" spans="1:7">
      <c r="A26" s="3" t="s">
        <v>440</v>
      </c>
    </row>
    <row r="27" spans="1:7">
      <c r="A27" s="4" t="s">
        <v>472</v>
      </c>
      <c r="B27" s="4" t="s">
        <v>478</v>
      </c>
    </row>
    <row r="28" spans="1:7">
      <c r="A28" s="4" t="s">
        <v>266</v>
      </c>
    </row>
    <row r="29" spans="1:7">
      <c r="A29" s="3" t="s">
        <v>440</v>
      </c>
    </row>
    <row r="30" spans="1:7">
      <c r="A30" s="4" t="s">
        <v>479</v>
      </c>
      <c r="B30" s="4" t="s">
        <v>480</v>
      </c>
    </row>
    <row r="31" spans="1:7">
      <c r="A31" s="4" t="s">
        <v>481</v>
      </c>
    </row>
    <row r="32" spans="1:7">
      <c r="A32" s="3" t="s">
        <v>440</v>
      </c>
    </row>
    <row r="33" spans="1:7">
      <c r="A33" s="4" t="s">
        <v>482</v>
      </c>
      <c r="B33" s="4" t="s">
        <v>483</v>
      </c>
    </row>
    <row r="34" spans="1:7">
      <c r="A34" s="4" t="s">
        <v>484</v>
      </c>
    </row>
    <row r="35" spans="1:7">
      <c r="A35" s="3" t="s">
        <v>440</v>
      </c>
    </row>
    <row r="36" spans="1:7">
      <c r="A36" s="4" t="s">
        <v>482</v>
      </c>
      <c r="B36" s="4" t="s">
        <v>485</v>
      </c>
    </row>
    <row r="37" spans="1:7">
      <c r="A37" s="4" t="s">
        <v>486</v>
      </c>
    </row>
    <row r="38" spans="1:7">
      <c r="A38" s="3" t="s">
        <v>440</v>
      </c>
    </row>
    <row r="39" spans="1:7">
      <c r="A39" s="4" t="s">
        <v>487</v>
      </c>
      <c r="F39" s="7" t="n">
        <v>25000000</v>
      </c>
    </row>
    <row r="40" spans="1:7">
      <c r="A40" s="4" t="s">
        <v>488</v>
      </c>
      <c r="B40" s="7" t="n">
        <v>25000000</v>
      </c>
      <c r="F4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25</v>
      </c>
    </row>
    <row r="2" spans="1:4">
      <c r="A2" s="3" t="s">
        <v>490</v>
      </c>
    </row>
    <row r="3" spans="1:4">
      <c r="A3" s="4" t="s">
        <v>491</v>
      </c>
      <c r="C3" s="7" t="n">
        <v>137806</v>
      </c>
      <c r="D3" s="7" t="n">
        <v>139421</v>
      </c>
    </row>
    <row r="4" spans="1:4">
      <c r="A4" s="4" t="s">
        <v>492</v>
      </c>
    </row>
    <row r="5" spans="1:4">
      <c r="A5" s="3" t="s">
        <v>490</v>
      </c>
    </row>
    <row r="6" spans="1:4">
      <c r="A6" s="4" t="s">
        <v>491</v>
      </c>
      <c r="C6" s="5" t="n">
        <v>94145</v>
      </c>
      <c r="D6" s="5" t="n">
        <v>95662</v>
      </c>
    </row>
    <row r="7" spans="1:4">
      <c r="A7" s="4" t="s">
        <v>493</v>
      </c>
    </row>
    <row r="8" spans="1:4">
      <c r="A8" s="3" t="s">
        <v>490</v>
      </c>
    </row>
    <row r="9" spans="1:4">
      <c r="A9" s="4" t="s">
        <v>491</v>
      </c>
      <c r="C9" s="5" t="n">
        <v>43661</v>
      </c>
      <c r="D9" s="5" t="n">
        <v>43759</v>
      </c>
    </row>
    <row r="10" spans="1:4">
      <c r="A10" s="4" t="s">
        <v>494</v>
      </c>
    </row>
    <row r="11" spans="1:4">
      <c r="A11" s="3" t="s">
        <v>490</v>
      </c>
    </row>
    <row r="12" spans="1:4">
      <c r="A12" s="4" t="s">
        <v>491</v>
      </c>
      <c r="B12" s="4" t="s">
        <v>495</v>
      </c>
      <c r="C12" s="5" t="n">
        <v>82518</v>
      </c>
      <c r="D12" s="5" t="n">
        <v>83065</v>
      </c>
    </row>
    <row r="13" spans="1:4">
      <c r="A13" s="4" t="s">
        <v>496</v>
      </c>
    </row>
    <row r="14" spans="1:4">
      <c r="A14" s="3" t="s">
        <v>490</v>
      </c>
    </row>
    <row r="15" spans="1:4">
      <c r="A15" s="4" t="s">
        <v>491</v>
      </c>
      <c r="B15" s="4" t="s">
        <v>495</v>
      </c>
      <c r="C15" s="5" t="n">
        <v>81467</v>
      </c>
      <c r="D15" s="5" t="n">
        <v>83065</v>
      </c>
    </row>
    <row r="16" spans="1:4">
      <c r="A16" s="4" t="s">
        <v>497</v>
      </c>
    </row>
    <row r="17" spans="1:4">
      <c r="A17" s="3" t="s">
        <v>490</v>
      </c>
    </row>
    <row r="18" spans="1:4">
      <c r="A18" s="4" t="s">
        <v>491</v>
      </c>
      <c r="B18" s="4" t="s">
        <v>495</v>
      </c>
      <c r="C18" s="5" t="n">
        <v>1051</v>
      </c>
    </row>
    <row r="19" spans="1:4">
      <c r="A19" s="4" t="s">
        <v>498</v>
      </c>
    </row>
    <row r="20" spans="1:4">
      <c r="A20" s="3" t="s">
        <v>490</v>
      </c>
    </row>
    <row r="21" spans="1:4">
      <c r="A21" s="4" t="s">
        <v>491</v>
      </c>
      <c r="C21" s="5" t="n">
        <v>55288</v>
      </c>
      <c r="D21" s="5" t="n">
        <v>56356</v>
      </c>
    </row>
    <row r="22" spans="1:4">
      <c r="A22" s="4" t="s">
        <v>499</v>
      </c>
    </row>
    <row r="23" spans="1:4">
      <c r="A23" s="3" t="s">
        <v>490</v>
      </c>
    </row>
    <row r="24" spans="1:4">
      <c r="A24" s="4" t="s">
        <v>491</v>
      </c>
      <c r="C24" s="5" t="n">
        <v>12678</v>
      </c>
      <c r="D24" s="5" t="n">
        <v>12597</v>
      </c>
    </row>
    <row r="25" spans="1:4">
      <c r="A25" s="4" t="s">
        <v>500</v>
      </c>
    </row>
    <row r="26" spans="1:4">
      <c r="A26" s="3" t="s">
        <v>490</v>
      </c>
    </row>
    <row r="27" spans="1:4">
      <c r="A27" s="4" t="s">
        <v>491</v>
      </c>
      <c r="C27" s="7" t="n">
        <v>42610</v>
      </c>
      <c r="D27" s="7" t="n">
        <v>43759</v>
      </c>
    </row>
    <row r="28" spans="1:4"/>
    <row r="29" spans="1:4">
      <c r="A29" s="4" t="s">
        <v>495</v>
      </c>
      <c r="B29" s="4" t="s">
        <v>501</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25</v>
      </c>
    </row>
    <row r="2" spans="1:4">
      <c r="A2" s="3" t="s">
        <v>490</v>
      </c>
    </row>
    <row r="3" spans="1:4">
      <c r="A3" s="4" t="s">
        <v>491</v>
      </c>
      <c r="C3" s="7" t="n">
        <v>137806</v>
      </c>
      <c r="D3" s="7" t="n">
        <v>139421</v>
      </c>
    </row>
    <row r="4" spans="1:4">
      <c r="A4" s="4" t="s">
        <v>494</v>
      </c>
    </row>
    <row r="5" spans="1:4">
      <c r="A5" s="3" t="s">
        <v>490</v>
      </c>
    </row>
    <row r="6" spans="1:4">
      <c r="A6" s="4" t="s">
        <v>491</v>
      </c>
      <c r="B6" s="4" t="s">
        <v>495</v>
      </c>
      <c r="C6" s="5" t="n">
        <v>82518</v>
      </c>
      <c r="D6" s="5" t="n">
        <v>83065</v>
      </c>
    </row>
    <row r="7" spans="1:4">
      <c r="A7" s="4" t="s">
        <v>503</v>
      </c>
    </row>
    <row r="8" spans="1:4">
      <c r="A8" s="3" t="s">
        <v>490</v>
      </c>
    </row>
    <row r="9" spans="1:4">
      <c r="A9" s="4" t="s">
        <v>491</v>
      </c>
      <c r="C9" s="7" t="n">
        <v>80900</v>
      </c>
      <c r="D9" s="7" t="n">
        <v>82700</v>
      </c>
    </row>
    <row r="10" spans="1:4"/>
    <row r="11" spans="1:4">
      <c r="A11" s="4" t="s">
        <v>495</v>
      </c>
      <c r="B11" s="4" t="s">
        <v>501</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4</v>
      </c>
      <c r="B1" s="2" t="s">
        <v>1</v>
      </c>
    </row>
    <row r="2" spans="1:3">
      <c r="B2" s="2" t="s">
        <v>2</v>
      </c>
      <c r="C2" s="2" t="s">
        <v>61</v>
      </c>
    </row>
    <row r="3" spans="1:3">
      <c r="A3" s="3" t="s">
        <v>95</v>
      </c>
    </row>
    <row r="4" spans="1:3">
      <c r="A4" s="4" t="s">
        <v>80</v>
      </c>
      <c r="B4" s="7" t="n">
        <v>2590</v>
      </c>
      <c r="C4" s="7" t="n">
        <v>883</v>
      </c>
    </row>
    <row r="5" spans="1:3">
      <c r="A5" s="3" t="s">
        <v>96</v>
      </c>
    </row>
    <row r="6" spans="1:3">
      <c r="A6" s="4" t="s">
        <v>97</v>
      </c>
      <c r="B6" s="5" t="n">
        <v>3076</v>
      </c>
      <c r="C6" s="5" t="n">
        <v>3731</v>
      </c>
    </row>
    <row r="7" spans="1:3">
      <c r="A7" s="4" t="s">
        <v>98</v>
      </c>
      <c r="B7" s="5" t="n">
        <v>3106</v>
      </c>
      <c r="C7" s="5" t="n">
        <v>3756</v>
      </c>
    </row>
    <row r="8" spans="1:3">
      <c r="A8" s="4" t="s">
        <v>99</v>
      </c>
      <c r="C8" s="5" t="n">
        <v>-9371</v>
      </c>
    </row>
    <row r="9" spans="1:3">
      <c r="A9" s="4" t="s">
        <v>100</v>
      </c>
      <c r="B9" s="5" t="n">
        <v>384</v>
      </c>
      <c r="C9" s="5" t="n">
        <v>382</v>
      </c>
    </row>
    <row r="10" spans="1:3">
      <c r="A10" s="3" t="s">
        <v>101</v>
      </c>
    </row>
    <row r="11" spans="1:3">
      <c r="A11" s="4" t="s">
        <v>102</v>
      </c>
      <c r="B11" s="5" t="n">
        <v>5500</v>
      </c>
      <c r="C11" s="5" t="n">
        <v>8946</v>
      </c>
    </row>
    <row r="12" spans="1:3">
      <c r="A12" s="4" t="s">
        <v>31</v>
      </c>
      <c r="B12" s="5" t="n">
        <v>-7061</v>
      </c>
      <c r="C12" s="5" t="n">
        <v>-5676</v>
      </c>
    </row>
    <row r="13" spans="1:3">
      <c r="A13" s="4" t="s">
        <v>103</v>
      </c>
      <c r="B13" s="5" t="n">
        <v>-5761</v>
      </c>
      <c r="C13" s="5" t="n">
        <v>-1221</v>
      </c>
    </row>
    <row r="14" spans="1:3">
      <c r="A14" s="4" t="s">
        <v>42</v>
      </c>
      <c r="B14" s="5" t="n">
        <v>-1072</v>
      </c>
      <c r="C14" s="5" t="n">
        <v>-4789</v>
      </c>
    </row>
    <row r="15" spans="1:3">
      <c r="A15" s="4" t="s">
        <v>104</v>
      </c>
      <c r="B15" s="5" t="n">
        <v>762</v>
      </c>
      <c r="C15" s="5" t="n">
        <v>-6102</v>
      </c>
    </row>
    <row r="16" spans="1:3">
      <c r="A16" s="4" t="s">
        <v>105</v>
      </c>
      <c r="B16" s="5" t="n">
        <v>146</v>
      </c>
      <c r="C16" s="5" t="n">
        <v>226</v>
      </c>
    </row>
    <row r="17" spans="1:3">
      <c r="A17" s="4" t="s">
        <v>106</v>
      </c>
      <c r="B17" s="5" t="n">
        <v>1670</v>
      </c>
      <c r="C17" s="5" t="n">
        <v>-9235</v>
      </c>
    </row>
    <row r="18" spans="1:3">
      <c r="A18" s="3" t="s">
        <v>107</v>
      </c>
    </row>
    <row r="19" spans="1:3">
      <c r="A19" s="4" t="s">
        <v>108</v>
      </c>
      <c r="B19" s="5" t="n">
        <v>26774</v>
      </c>
      <c r="C19" s="5" t="n">
        <v>30051</v>
      </c>
    </row>
    <row r="20" spans="1:3">
      <c r="A20" s="4" t="s">
        <v>109</v>
      </c>
      <c r="B20" s="5" t="n">
        <v>-26087</v>
      </c>
      <c r="C20" s="5" t="n">
        <v>-29002</v>
      </c>
    </row>
    <row r="21" spans="1:3">
      <c r="A21" s="4" t="s">
        <v>110</v>
      </c>
      <c r="B21" s="5" t="n">
        <v>2300</v>
      </c>
      <c r="C21" s="5" t="n">
        <v>21410</v>
      </c>
    </row>
    <row r="22" spans="1:3">
      <c r="A22" s="4" t="s">
        <v>111</v>
      </c>
      <c r="B22" s="5" t="n">
        <v>1428</v>
      </c>
    </row>
    <row r="23" spans="1:3">
      <c r="A23" s="4" t="s">
        <v>112</v>
      </c>
      <c r="B23" s="5" t="n">
        <v>-3385</v>
      </c>
      <c r="C23" s="5" t="n">
        <v>-1417</v>
      </c>
    </row>
    <row r="24" spans="1:3">
      <c r="A24" s="4" t="s">
        <v>113</v>
      </c>
      <c r="B24" s="5" t="n">
        <v>1030</v>
      </c>
      <c r="C24" s="5" t="n">
        <v>21042</v>
      </c>
    </row>
    <row r="25" spans="1:3">
      <c r="A25" s="3" t="s">
        <v>114</v>
      </c>
    </row>
    <row r="26" spans="1:3">
      <c r="A26" s="4" t="s">
        <v>115</v>
      </c>
      <c r="C26" s="5" t="n">
        <v>-11952</v>
      </c>
    </row>
    <row r="27" spans="1:3">
      <c r="A27" s="4" t="s">
        <v>116</v>
      </c>
      <c r="B27" s="5" t="n">
        <v>-1417</v>
      </c>
      <c r="C27" s="5" t="n">
        <v>-465</v>
      </c>
    </row>
    <row r="28" spans="1:3">
      <c r="A28" s="4" t="s">
        <v>117</v>
      </c>
      <c r="B28" s="5" t="n">
        <v>-1358</v>
      </c>
      <c r="C28" s="5" t="n">
        <v>-1384</v>
      </c>
    </row>
    <row r="29" spans="1:3">
      <c r="A29" s="4" t="s">
        <v>118</v>
      </c>
      <c r="B29" s="5" t="n">
        <v>421</v>
      </c>
      <c r="C29" s="5" t="n">
        <v>529</v>
      </c>
    </row>
    <row r="30" spans="1:3">
      <c r="A30" s="4" t="s">
        <v>119</v>
      </c>
      <c r="B30" s="5" t="n">
        <v>-2354</v>
      </c>
      <c r="C30" s="5" t="n">
        <v>-13272</v>
      </c>
    </row>
    <row r="31" spans="1:3">
      <c r="A31" s="4" t="s">
        <v>120</v>
      </c>
      <c r="B31" s="5" t="n">
        <v>-893</v>
      </c>
      <c r="C31" s="5" t="n">
        <v>-1199</v>
      </c>
    </row>
    <row r="32" spans="1:3">
      <c r="A32" s="4" t="s">
        <v>121</v>
      </c>
      <c r="B32" s="5" t="n">
        <v>-547</v>
      </c>
      <c r="C32" s="5" t="n">
        <v>-2664</v>
      </c>
    </row>
    <row r="33" spans="1:3">
      <c r="A33" s="4" t="s">
        <v>122</v>
      </c>
      <c r="B33" s="5" t="n">
        <v>83065</v>
      </c>
      <c r="C33" s="5" t="n">
        <v>77858</v>
      </c>
    </row>
    <row r="34" spans="1:3">
      <c r="A34" s="4" t="s">
        <v>123</v>
      </c>
      <c r="B34" s="7" t="n">
        <v>82518</v>
      </c>
      <c r="C34" s="7" t="n">
        <v>75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11" t="n">
        <v>23.5</v>
      </c>
      <c r="C3"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B1" s="2" t="s">
        <v>1</v>
      </c>
    </row>
    <row r="2" spans="1:4">
      <c r="B2" s="2" t="s">
        <v>2</v>
      </c>
      <c r="C2" s="2" t="s">
        <v>508</v>
      </c>
      <c r="D2" s="2" t="s">
        <v>509</v>
      </c>
    </row>
    <row r="3" spans="1:4">
      <c r="A3" s="3" t="s">
        <v>510</v>
      </c>
    </row>
    <row r="4" spans="1:4">
      <c r="A4" s="4" t="s">
        <v>469</v>
      </c>
      <c r="D4" s="7" t="n">
        <v>30000000</v>
      </c>
    </row>
    <row r="5" spans="1:4">
      <c r="A5" s="4" t="s">
        <v>511</v>
      </c>
      <c r="B5" s="4" t="s">
        <v>512</v>
      </c>
    </row>
    <row r="6" spans="1:4">
      <c r="A6" s="4" t="s">
        <v>513</v>
      </c>
    </row>
    <row r="7" spans="1:4">
      <c r="A7" s="3" t="s">
        <v>510</v>
      </c>
    </row>
    <row r="8" spans="1:4">
      <c r="A8" s="4" t="s">
        <v>514</v>
      </c>
      <c r="C8" s="5" t="n">
        <v>1956733</v>
      </c>
    </row>
    <row r="9" spans="1:4">
      <c r="A9" s="4" t="s">
        <v>515</v>
      </c>
      <c r="C9" s="7" t="n">
        <v>1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30:00Z</dcterms:created>
  <dcterms:modified xmlns:dcterms="http://purl.org/dc/terms/" xmlns:xsi="http://www.w3.org/2001/XMLSchema-instance" xsi:type="dcterms:W3CDTF">2017-03-09T17:30:00Z</dcterms:modified>
</cp:coreProperties>
</file>